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INVENTORIES" sheetId="8" state="visible" r:id="rId8"/>
    <sheet xmlns:r="http://schemas.openxmlformats.org/officeDocument/2006/relationships" name="LONG TERM DEBT AND NOTES PAYABL" sheetId="9" state="visible" r:id="rId9"/>
    <sheet xmlns:r="http://schemas.openxmlformats.org/officeDocument/2006/relationships" name="LEASE COMMITMENTS" sheetId="10" state="visible" r:id="rId10"/>
    <sheet xmlns:r="http://schemas.openxmlformats.org/officeDocument/2006/relationships" name="PER SHARE DATA" sheetId="11" state="visible" r:id="rId11"/>
    <sheet xmlns:r="http://schemas.openxmlformats.org/officeDocument/2006/relationships" name="RELATED PARTY TRANSACTIONS" sheetId="12" state="visible" r:id="rId12"/>
    <sheet xmlns:r="http://schemas.openxmlformats.org/officeDocument/2006/relationships" name="SHARE-BASED COMPENSATION AND OT" sheetId="13" state="visible" r:id="rId13"/>
    <sheet xmlns:r="http://schemas.openxmlformats.org/officeDocument/2006/relationships" name="LEGAL PROCEEDINGS" sheetId="14" state="visible" r:id="rId14"/>
    <sheet xmlns:r="http://schemas.openxmlformats.org/officeDocument/2006/relationships" name="FINANCING AND RELATED MATTERS" sheetId="15" state="visible" r:id="rId15"/>
    <sheet xmlns:r="http://schemas.openxmlformats.org/officeDocument/2006/relationships" name="SUMMARY OF SIGNIFICANT ACCOUN_2" sheetId="16" state="visible" r:id="rId16"/>
    <sheet xmlns:r="http://schemas.openxmlformats.org/officeDocument/2006/relationships" name="INVENTORIES (Policies)" sheetId="17" state="visible" r:id="rId17"/>
    <sheet xmlns:r="http://schemas.openxmlformats.org/officeDocument/2006/relationships" name="SHARE-BASED COMPENSATION AND _2" sheetId="18" state="visible" r:id="rId18"/>
    <sheet xmlns:r="http://schemas.openxmlformats.org/officeDocument/2006/relationships" name="SUMMARY OF SIGNIFICANT ACCOUN_3" sheetId="19" state="visible" r:id="rId19"/>
    <sheet xmlns:r="http://schemas.openxmlformats.org/officeDocument/2006/relationships" name="INVENTORIES (Tables)" sheetId="20" state="visible" r:id="rId20"/>
    <sheet xmlns:r="http://schemas.openxmlformats.org/officeDocument/2006/relationships" name="LONG TERM DEBT AND NOTES PAYA_2" sheetId="21" state="visible" r:id="rId21"/>
    <sheet xmlns:r="http://schemas.openxmlformats.org/officeDocument/2006/relationships" name="LEASE COMMITMENTS (Tables)" sheetId="22" state="visible" r:id="rId22"/>
    <sheet xmlns:r="http://schemas.openxmlformats.org/officeDocument/2006/relationships" name="PER SHARE DATA (Tables)" sheetId="23" state="visible" r:id="rId23"/>
    <sheet xmlns:r="http://schemas.openxmlformats.org/officeDocument/2006/relationships" name="RELATED PARTY TRANSACTIONS (Tab" sheetId="24" state="visible" r:id="rId24"/>
    <sheet xmlns:r="http://schemas.openxmlformats.org/officeDocument/2006/relationships" name="SHARE-BASED COMPENSATION AND _3"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INVENTORIES (Details)" sheetId="30" state="visible" r:id="rId30"/>
    <sheet xmlns:r="http://schemas.openxmlformats.org/officeDocument/2006/relationships" name="LONG TERM DEBT AND NOTES PAYA_3" sheetId="31" state="visible" r:id="rId31"/>
    <sheet xmlns:r="http://schemas.openxmlformats.org/officeDocument/2006/relationships" name="LONG TERM DEBT AND NOTES PAYA_4" sheetId="32" state="visible" r:id="rId32"/>
    <sheet xmlns:r="http://schemas.openxmlformats.org/officeDocument/2006/relationships" name="LONG TERM DEBT AND NOTES PAYA_5" sheetId="33" state="visible" r:id="rId33"/>
    <sheet xmlns:r="http://schemas.openxmlformats.org/officeDocument/2006/relationships" name="LONG TERM DEBT AND NOTES PAYA_6" sheetId="34" state="visible" r:id="rId34"/>
    <sheet xmlns:r="http://schemas.openxmlformats.org/officeDocument/2006/relationships" name="LONG TERM DEBT AND NOTES PAYA_7" sheetId="35" state="visible" r:id="rId35"/>
    <sheet xmlns:r="http://schemas.openxmlformats.org/officeDocument/2006/relationships" name="LEASE COMMITMENTS (Narrative) (" sheetId="36" state="visible" r:id="rId36"/>
    <sheet xmlns:r="http://schemas.openxmlformats.org/officeDocument/2006/relationships" name="LEASE COMMITMENTS (Lease Paymen" sheetId="37" state="visible" r:id="rId37"/>
    <sheet xmlns:r="http://schemas.openxmlformats.org/officeDocument/2006/relationships" name="LEASE COMMITMENTS (Operating Le" sheetId="38" state="visible" r:id="rId38"/>
    <sheet xmlns:r="http://schemas.openxmlformats.org/officeDocument/2006/relationships" name="LEASE COMMITMENTS (Capital Leas" sheetId="39" state="visible" r:id="rId39"/>
    <sheet xmlns:r="http://schemas.openxmlformats.org/officeDocument/2006/relationships" name="LEASE COMMITMENTS (Depreciation" sheetId="40" state="visible" r:id="rId40"/>
    <sheet xmlns:r="http://schemas.openxmlformats.org/officeDocument/2006/relationships" name="LEASE COMMITMENTS (Accumulated " sheetId="41" state="visible" r:id="rId41"/>
    <sheet xmlns:r="http://schemas.openxmlformats.org/officeDocument/2006/relationships" name="LEASE COMMITMENTS (Future Minim" sheetId="42" state="visible" r:id="rId42"/>
    <sheet xmlns:r="http://schemas.openxmlformats.org/officeDocument/2006/relationships" name="PER SHARE DATA (Details)" sheetId="43" state="visible" r:id="rId43"/>
    <sheet xmlns:r="http://schemas.openxmlformats.org/officeDocument/2006/relationships" name="RELATED PARTY TRANSACTIONS (Nar" sheetId="44" state="visible" r:id="rId44"/>
    <sheet xmlns:r="http://schemas.openxmlformats.org/officeDocument/2006/relationships" name="RELATED PARTY TRANSACTIONS (Sch" sheetId="45" state="visible" r:id="rId45"/>
    <sheet xmlns:r="http://schemas.openxmlformats.org/officeDocument/2006/relationships" name="SHARE-BASED COMPENSATION AND _4" sheetId="46" state="visible" r:id="rId46"/>
    <sheet xmlns:r="http://schemas.openxmlformats.org/officeDocument/2006/relationships" name="SHARE-BASED COMPENSATION AND _5" sheetId="47" state="visible" r:id="rId47"/>
    <sheet xmlns:r="http://schemas.openxmlformats.org/officeDocument/2006/relationships" name="SHARE-BASED COMPENSATION AND _6" sheetId="48" state="visible" r:id="rId48"/>
    <sheet xmlns:r="http://schemas.openxmlformats.org/officeDocument/2006/relationships" name="SHARE-BASED COMPENSATION AND _7" sheetId="49" state="visible" r:id="rId49"/>
    <sheet xmlns:r="http://schemas.openxmlformats.org/officeDocument/2006/relationships" name="FINANCING AND RELATED MATTERS (" sheetId="50" state="visible" r:id="rId50"/>
  </sheets>
  <definedNames/>
  <calcPr calcId="124519" fullCalcOnLoad="1"/>
</workbook>
</file>

<file path=xl/sharedStrings.xml><?xml version="1.0" encoding="utf-8"?>
<sst xmlns="http://schemas.openxmlformats.org/spreadsheetml/2006/main" uniqueCount="647">
  <si>
    <t>Document And Entity Information - shares</t>
  </si>
  <si>
    <t>3 Months Ended</t>
  </si>
  <si>
    <t>Mar. 31, 2019</t>
  </si>
  <si>
    <t>May 09, 2019</t>
  </si>
  <si>
    <t>Document and Entity Information [Abstract]</t>
  </si>
  <si>
    <t>Entity Registrant Name</t>
  </si>
  <si>
    <t>INDUSTRIAL SERVICES OF AMERICA INC /FL</t>
  </si>
  <si>
    <t>Entity Central Index Key</t>
  </si>
  <si>
    <t>0000004187</t>
  </si>
  <si>
    <t>Current Fiscal Year End Date</t>
  </si>
  <si>
    <t>--12-31</t>
  </si>
  <si>
    <t>Entity Filer Category</t>
  </si>
  <si>
    <t>Non-accelerated Filer</t>
  </si>
  <si>
    <t>Document Type</t>
  </si>
  <si>
    <t>10-Q</t>
  </si>
  <si>
    <t>Document Period End Date</t>
  </si>
  <si>
    <t>Mar. 31,
		2019</t>
  </si>
  <si>
    <t>Document Fiscal Year Focus</t>
  </si>
  <si>
    <t>2019</t>
  </si>
  <si>
    <t>Document Fiscal Period Focus</t>
  </si>
  <si>
    <t>Q1</t>
  </si>
  <si>
    <t>Amendment Flag</t>
  </si>
  <si>
    <t>false</t>
  </si>
  <si>
    <t>Entity Common Stock, Shares Outstanding</t>
  </si>
  <si>
    <t>Entity Small Business</t>
  </si>
  <si>
    <t>true</t>
  </si>
  <si>
    <t>Entity Emerging Growth Company</t>
  </si>
  <si>
    <t>CONDENSED CONSOLIDATED BALANCE SHEETS - USD ($) $ in Thousands</t>
  </si>
  <si>
    <t>Dec. 31, 2018</t>
  </si>
  <si>
    <t>Current assets</t>
  </si>
  <si>
    <t>Cash and cash equivalents</t>
  </si>
  <si>
    <t>Income tax receivable</t>
  </si>
  <si>
    <t>Accounts receivable – trade after allowance for doubtful accounts of $60.0 thousand in 2019 and 2018</t>
  </si>
  <si>
    <t>Receivables and other assets from related parties (Note 6)</t>
  </si>
  <si>
    <t>Inventories (Note 2)</t>
  </si>
  <si>
    <t>Prepaid expenses and other current assets</t>
  </si>
  <si>
    <t>Total current assets</t>
  </si>
  <si>
    <t>Net property and equipment</t>
  </si>
  <si>
    <t>Operating lease right-of-use assets (Note 4)</t>
  </si>
  <si>
    <t>Operating lease right-of-use assets, related parties (Note 4 and 6)</t>
  </si>
  <si>
    <t>Other assets</t>
  </si>
  <si>
    <t>Deferred income taxes</t>
  </si>
  <si>
    <t>Other non-current assets</t>
  </si>
  <si>
    <t>Total other assets</t>
  </si>
  <si>
    <t>Total assets</t>
  </si>
  <si>
    <t>Current liabilities</t>
  </si>
  <si>
    <t>Current maturities of long-term debt (Note 3)</t>
  </si>
  <si>
    <t>Current maturities of long-term debt, related parties (Notes 3 and 6)</t>
  </si>
  <si>
    <t>Current maturities of finance lease liabilities (Note 4)</t>
  </si>
  <si>
    <t>Current maturities of operating lease liabilities (Note 4)</t>
  </si>
  <si>
    <t>Current maturities of operating lease liabilities, related parties (Note 4)</t>
  </si>
  <si>
    <t>Checks in excess of bank</t>
  </si>
  <si>
    <t>Accounts payable</t>
  </si>
  <si>
    <t>Payables and accrued expenses to related parties (Note 6)</t>
  </si>
  <si>
    <t>Other current liabilities</t>
  </si>
  <si>
    <t>Total current liabilities</t>
  </si>
  <si>
    <t>Long-term liabilities</t>
  </si>
  <si>
    <t>Long-term debt, net of current maturities</t>
  </si>
  <si>
    <t>Long-term debt, net of current maturities, related parties (Notes 3 and 6)</t>
  </si>
  <si>
    <t>Finance lease liabilities, net of current maturities (Note 4)</t>
  </si>
  <si>
    <t>Operating lease liabilities, net of current maturities (Note 4 and 6)</t>
  </si>
  <si>
    <t>Operating lease liabilities, net of current maturities, related parties (Note 4)</t>
  </si>
  <si>
    <t>Total long-term liabilities</t>
  </si>
  <si>
    <t>Shareholders’ equity</t>
  </si>
  <si>
    <t>Common stock, $0.0033 par value: 20.0 million shares authorized in 2019 and 2018; 8,107,865 shares issued and outstanding in 2019 and 2018</t>
  </si>
  <si>
    <t>Additional paid-in capital</t>
  </si>
  <si>
    <t>Stock warrants outstanding</t>
  </si>
  <si>
    <t>Retained losses</t>
  </si>
  <si>
    <t>Treasury stock at cost, 30,690 shares in 2019 and 2018</t>
  </si>
  <si>
    <t>Total shareholders’ equity</t>
  </si>
  <si>
    <t>Total liabilities and shareholders’ equity</t>
  </si>
  <si>
    <t>CONDENSED CONSOLIDATED BALANCE SHEETS (Parentheticals) - USD ($)</t>
  </si>
  <si>
    <t>Statement of Financial Position [Abstract]</t>
  </si>
  <si>
    <t>Allowance for doubtful accounts</t>
  </si>
  <si>
    <t>Common stock, par value</t>
  </si>
  <si>
    <t>Common stock, shares authorized</t>
  </si>
  <si>
    <t>Common stock, shares issued</t>
  </si>
  <si>
    <t>Common stock, shares outstanding</t>
  </si>
  <si>
    <t>Treasury stock, shares</t>
  </si>
  <si>
    <t>CONDENSED CONSOLIDATED STATEMENTS OF OPERATIONS - USD ($) shares in Thousands, $ in Thousands</t>
  </si>
  <si>
    <t>Mar. 31, 2018</t>
  </si>
  <si>
    <t>Revenue from product sales</t>
  </si>
  <si>
    <t>Total revenue from product sales</t>
  </si>
  <si>
    <t>Cost of sales for product sales</t>
  </si>
  <si>
    <t>Gross profit</t>
  </si>
  <si>
    <t>Selling, general and administrative expenses</t>
  </si>
  <si>
    <t>(Loss) income before other income (expense)</t>
  </si>
  <si>
    <t>Other income (expense)</t>
  </si>
  <si>
    <t>Interest expense, including loan fee amortization</t>
  </si>
  <si>
    <t>Gain on insurance proceeds</t>
  </si>
  <si>
    <t>Total other income (expense), net</t>
  </si>
  <si>
    <t>(Loss) income before income taxes</t>
  </si>
  <si>
    <t>Income tax provision</t>
  </si>
  <si>
    <t>Net (loss) income</t>
  </si>
  <si>
    <t>Basic (loss) earnings per share (in dollars per share)</t>
  </si>
  <si>
    <t>Diluted (loss) earnings per share (in dollars per share)</t>
  </si>
  <si>
    <t>Weighted average shares outstanding:</t>
  </si>
  <si>
    <t>Basic (in Shares)</t>
  </si>
  <si>
    <t>Diluted (in Shares)</t>
  </si>
  <si>
    <t>Ferrous operations [Member]</t>
  </si>
  <si>
    <t>Non-ferrous operations [Member]</t>
  </si>
  <si>
    <t>Auto parts operations and other [Member]</t>
  </si>
  <si>
    <t>CONDENSED CONSOLIDATED STATEMENTS OF SHAREHOLDERS' EQUITY - 3 months ended Mar. 31, 2019 - USD ($) $ in Thousands</t>
  </si>
  <si>
    <t>Total</t>
  </si>
  <si>
    <t>Common Stock [Member]</t>
  </si>
  <si>
    <t>Additional Paid-in Capital [Member]</t>
  </si>
  <si>
    <t>Stock Warrants [Member]</t>
  </si>
  <si>
    <t>Retained Losses [Member]</t>
  </si>
  <si>
    <t>Treasury Stock [Member]</t>
  </si>
  <si>
    <t>Balance at Dec. 31, 2018</t>
  </si>
  <si>
    <t>Balance (in Shares) at Dec. 31, 2018</t>
  </si>
  <si>
    <t>Increase (Decrease) in Stockholders' Equity [Roll Forward]</t>
  </si>
  <si>
    <t>Share-based compensation</t>
  </si>
  <si>
    <t>Net loss</t>
  </si>
  <si>
    <t>Balance at Mar. 31, 2019</t>
  </si>
  <si>
    <t>Balance (in Shares) at Mar. 31, 2019</t>
  </si>
  <si>
    <t>CONDENSED CONSOLIDATED STATEMENTS OF CASH FLOWS - USD ($)</t>
  </si>
  <si>
    <t>Cash flows from operating activities</t>
  </si>
  <si>
    <t>Net income (loss)</t>
  </si>
  <si>
    <t>Adjustments to reconcile net (loss) income to net cash used in operating activities:</t>
  </si>
  <si>
    <t>Depreciation and amortization</t>
  </si>
  <si>
    <t>Share-based compensation expense</t>
  </si>
  <si>
    <t>Gain from insurance proceeds</t>
  </si>
  <si>
    <t>Amortization of loan fees included in interest expense</t>
  </si>
  <si>
    <t>Change in assets and liabilities</t>
  </si>
  <si>
    <t>Receivables</t>
  </si>
  <si>
    <t>Receivables from related parties</t>
  </si>
  <si>
    <t>Inventories</t>
  </si>
  <si>
    <t>Income tax receivable/payable</t>
  </si>
  <si>
    <t>Payables and accrued expenses to related parties</t>
  </si>
  <si>
    <t>Net cash used in operating activities</t>
  </si>
  <si>
    <t>Cash flows from investing activities</t>
  </si>
  <si>
    <t>Proceeds from insurance claim, net</t>
  </si>
  <si>
    <t>Purchases of property and equipment</t>
  </si>
  <si>
    <t>Net cash used in investing activities</t>
  </si>
  <si>
    <t>Cash flows from financing activities</t>
  </si>
  <si>
    <t>Loan fees capitalized</t>
  </si>
  <si>
    <t>Change in checks in excess of bank</t>
  </si>
  <si>
    <t>Payments on long-term debt</t>
  </si>
  <si>
    <t>Payments on related party debt</t>
  </si>
  <si>
    <t>Payments on capital lease obligations</t>
  </si>
  <si>
    <t>Proceeds from revolving line of credit, net</t>
  </si>
  <si>
    <t>Net cash from financing activities</t>
  </si>
  <si>
    <t>Net change in cash and cash equivalents</t>
  </si>
  <si>
    <t>Cash and cash equivalents at beginning of period</t>
  </si>
  <si>
    <t>Cash and cash equivalents at end of period</t>
  </si>
  <si>
    <t>Supplemental disclosure of cash flow information:</t>
  </si>
  <si>
    <t>Cash paid for interest</t>
  </si>
  <si>
    <t>Cash paid for taxes</t>
  </si>
  <si>
    <t>Supplemental disclosure of noncash investing and financing activities:</t>
  </si>
  <si>
    <t>Equipment additions financed by debt</t>
  </si>
  <si>
    <t>SUMMARY OF SIGNIFICANT ACCOUNTING POLICIES AND GENERAL</t>
  </si>
  <si>
    <t>Accounting Policies [Abstract]</t>
  </si>
  <si>
    <t>Summary of Significant Accounting Policies and General</t>
  </si>
  <si>
    <t xml:space="preserve">NOTE 1 – SUMMARY OF SIGNIFICANT ACCOUNTING POLICIES AND GENERAL Industrial Services of America, Inc. (herein “ISA,” the “Company,” or other similar terms) is a Louisville, Kentucky-based company that buys, processes and markets ferrous and non-ferrous metals and other recyclable commodities and buys used autos in order to sell used auto parts. The Company processes and sells ferrous and non-ferrous scrap metal to steel mini-mills, integrated steel makers, foundries, refineries and processors. The Company purchases ferrous and non-ferrous scrap metal primarily from industrial and commercial generators of steel, aluminum, copper, brass, stainless steel and other metals as well as from scrap dealers and retail customers who deliver these materials directly to ISA facilities. The Company processes scrap metal through sorting, cutting, baling, and shredding operations. The non-ferrous scrap recycling operations consist primarily of processing various grades of copper, aluminum, stainless steel and brass. The used automobile operation primarily purchases automobiles so that retail customers can locate and remove used parts for purchase. The Company's core business is focused on the metal recycling industry. The Company is focused on returning the core recycling business to profitability. The Company intends to do this by increasing efficiencies and productivity. ISA will also evaluate other various options and remain alert for possible strategic partnerships, joint ventures and mergers/acquisitions. In September 2018, the Board formed a special committee to evaluate growth and strategic options. On March 26, 2018, the Board appointed Todd L. Phillips as Chief Executive Officer. See Note 7 – Share-Based Compensation and Other Compensation Agreements
Liquidity On June 4, 2018, the Company entered into an amendment to further increase the borrowing availability of its working capital line of credit with MidCap Business Credit LLC ("MidCap"). On November 9, 2018, the Company entered into a Loan and Security Agreement ("BofA Loan Agreement") with Bank of America, N.A. ("BofA"). In connection with entry into the BofA Loan Agreement, the Company repaid in full the remaining balance of the Company's working capital line of credit with MidCap. On March 1, 2019, the Company amended the BofA Loan Agreement, which extended the commitment termination date to September 30, 2022 and released certain reserves previously required by BofA under the BofA Loan agreement, among other things. Also on March 1, 2019, the Company made a $500.0 thousand payment to a related party and extended the termination date to December 31, 2022 related to certain related party notes. See Note 3 – Long-Term Debt and Notes Payable to Bank The borrowings under the working capital line of credit are classified as short-term obligations under generally accepted accounting principles in the United States of America ("GAAP") as the agreement with the lender contains a subjective acceleration clause and requires the Company to maintain a lockbox arrangement with the lender. However, the contractual maturity date of the revolver is September 30, 2022. Basis of Presentation The accompanying unaudited condensed consolidated financial statements have been prepared in accordance with GAAP for interim financial information and with the instructions to Form 10-Q and Article 10 March 31, 2019 March 31, 2019 2018 March 31, 2019 December 31, 2018 December 31, 2018
Estimates In preparing the consolidated financial statements in accordance with GAAP for interim financial information and with the instructions to Form 10-Q and Article 10
Principles of Consolidation The Condensed Consolidated Financial Statements include the accounts of the Company and its wholly-owned subsidiaries. Upon consolidation, all inter-company accounts, transactions and profits have been eliminated. Revenue Recognition The Company's revenue is primarily generated from contracts with customers. The Company notes there have been no credit losses recorded on any receivables or contract assets arising from contracts with customers for the three March 31, 2019 2018 one F errous and nonferrous revenue Ferrous and non-ferrous contracts contain one 30 Ferrous and non-ferrous transaction prices are stated in the contract with no variable considerations present. As ferrous and non-ferrous contracts contain one one revenue is recognized when the Company satisfies the shipment of materials per the contract. The shipment and delivery of material typically occurs on the same day. No contract assets or contract liabilities were recognized as of March 31, 2019 2018 Revenue from auto parts operations and other revenue Revenue from auto parts primarily consists of individual transactions by customers who enter the Company’s premises and purchase auto parts by cash or credit card. Related to these sales, a customer may be charged a core charge. The customer has 30 days to return the core and receive a refund of the core charge. Additionally, customers have the option to separately purchase a warranty related to certain goods purchased. Total core charges and warranty sales are immaterial, in aggregate accounting for less than 1% of revenue from auto parts operations and other revenue Sale prices, core charges and warranties are tracked separately and recognized as revenue when the purchase is completed. No contract assets or contract liabilities were recognized as of March 31, 2019 2018 Fair Value The Company carries certain of its financial assets and liabilities at fair value on a recurring basis. These financial assets and liabilities are composed of cash and cash equivalents. Long-term debt is carried at cost, and the fair value is disclosed herein. In addition, the Company measures certain assets, such as long-lived assets, at fair value on a non-recurring basis to evaluate those assets for potential impairment. Fair value is defined as the price that would be received to sell an asset or paid to transfer a liability in an orderly transaction between market participants at the measurement date. In accordance with applicable accounting standards, the Company categorizes its financial assets and liabilities into the following fair value hierarchy: Level 1 – Financial assets and liabilities with values based on unadjusted quoted prices for identical assets or liabilities in an active market. Examples of Level 1 Level 2 – Financial assets and liabilities with values based on quoted prices for similar assets and liabilities in active markets, and inputs that are observable for the asset or liability, either directly or indirectly, for substantially the full term of the asset or liability. Examples of Level 2 2
Level 3 – Financial assets and liabilities with values based on prices or valuation techniques that require inputs that are both unobservable in the market and significant to the overall fair value measurement. These inputs reflect management’s judgment about the assumptions that a market participant would use in pricing the asset or liability, and are based on the best available information, some of which is internally developed. When determining the fair value measurements for financial assets and liabilities carried at fair value on a recurring basis, the Company considers the principal or most advantageous market in which it would transact and considers assumptions that market participants would use when pricing the asset or liability. When possible, ISA looks to active and observable markets to price identical assets or liabilities. When identical assets and liabilities are not traded in active markets, the Company looks to market observable data for similar assets and liabilities. Nevertheless, certain assets and liabilities are not actively traded in observable markets, and the Company uses alternative valuation techniques to derive fair value measurements. The Company uses the fair value methodology outlined in the related accounting standards to value the assets and liabilities for cash and debt. All of our cash is defined as Level 1 2
In accordance with this guidance, the following table represents our fair value hierarchy for Level 1 and Level 2 financial instruments at March 31, 2019 and December 31, 2018 in thousands
Fair Value at Reporting Date Using
March 31, 2019
Quoted Prices in Active Markets for Identical Assets
Significant Other Observable Inputs
Assets:
Level 1
Level 2
Total
Cash and cash equivalents
$
469
$
—
$
469
Liabilities:
Long-term debt
$
—
$
(7,672 )
$
(7,672 )
Long-term debt, related parties
—
(957 )
(957 )
Fair Value at Reporting Date Using
December 31, 2018
Quoted Prices in Active Markets for Identical Assets
Significant Other Observable Inputs
Assets:
Level 1
Level 2
Total
Cash and cash equivalents
$
1,044
$
—
$
1,044
Liabilities:
Long-term debt
$
—
$
(6,197
)
$
(6,197
)
Long-term debt, related parties
—
(1,430 )
(1,430 ) The Company had no transfers in or out of Levels 1 2 3 three month periods ended March 31, 2019 or 2018
Common Stock and Share-based Compensation Arrangements The Company has a Long Term Incentive Plan adopted in 2009 718 "
The Company uses the grant date stock price to value the Company's restricted stock units. The fair value of each restricted stock unit is estimated on the date of grant. The Company uses the Modified Black-Scholes-Merton option-pricing model to value the Company's stock options for each employee stock option award. See Note 7 – Share-Based Compensation and Other Compensation Agreements There are two The expected term assumption incorporates the contractual term of an option grant, as well as the vesting period of an award. The risk-free interest rate is based on the implied yield on a U.S. Treasury constant maturity with a remaining term equal to the expected term of the option granted. The assumptions used in calculating the fair value of stock-based payment awards represent management's best estimates, but these estimates involve inherent uncertainties and the application of management's judgment. As a result, if factors change and different assumptions are used, stock-based compensation expense could be materially different in the future. In addition, the Company is required to estimate the expected forfeiture rate, and only recognize expense for those shares expected to vest. If the actual forfeiture rate is materially different from the estimate, the stock-based compensation expense could be significantly different from what was recorded in the current period. Treasury shares or new shares are issued for exercised options. The Company does not expect to repurchase any additional shares within the following annual period to accommodate the exercise of outstanding stock options. Under the LTIP, the Company may grant any of these types of awards: non-qualified and incentive stock options; stock appreciation rights; and other stock awards including stock units, restricted stock units, performance shares, performance units and restricted stock. The performance goals that the Company may use for such awards will be based on any one The LTIP is administered by a committee selected by the Board consisting of two one six months before the participant may dispose of such shares. Gain on Insurance Proceeds The Company filed an insurance claim related to six roofs on certain of its buildings due to weather related damage. The Company received insurance proceeds and recorded a gain, net of expenses and consulting fees related to the claim, S ubsequent Even The Company has evaluated the period from March 31, 2019 through the date the financial statements herein were issued and noted no subsequent events requiring recognition or disclosure in the financial statements.
Recent Accounting Standards Recently Issued Accounting Standards In June 2016, the FASB issued ASU 2016 13 Financial Instruments - Credit Losses 2016 13 2016 13 Recently Adopted Accounting Standards I n May 2014, the FASB issued ASU 2014 09 Revenue from Contracts with Customers (Topic 606 . The amendments in ASU 2014 09 The amendments were effective for annual reporting periods beginning after December 15, 2017, including interim periods within that reporting period. On January 1, 2018, the Company adopted ASU 2014 09 Note 1 – Summary of Significant Accounting Policies and General for additional information In February 2016, the FASB issued ASU No. 2016 02 Leases , to improve financial reporting about leasing transactions. This ASU will require organizations that lease assets (“lessees”) to recognize a lease liability and a right-of-use asset on its balance sheet for all leases with terms of more than twelve 606 Revenue from Contracts with Customers The amendments in ASU 2016 02 recorded a right-of-use asset and a lease liability of approximately $5.6 financial impact on the Condensed Consolidated Statement of Operations and the Condensed Consolidated Statement of Cash Flows as a result of the adoption of this amended guidance. In addition, the adoption of this new accounting standard resulted in increased financial statement disclosures to present additional details of its leasing arrangements. The Company used the following practical expedients: (i) the Company has not reassessed whether any expired or existing contracts are, or contain, leases; (ii) the Company has Note 4 – Lease Commitments No other new accounting pronouncements issued or effective during the reporting period had, or are expected to have, a material impact on our Condensed Consolidated Financial Statements. </t>
  </si>
  <si>
    <t>INVENTORIES</t>
  </si>
  <si>
    <t>Inventory Disclosure [Abstract]</t>
  </si>
  <si>
    <t>NOTE 2 – INVENTORIES
The Company's inventories primarily consist of ferrous and non-ferrous scrap metals, and are valued at the lower of average purchased cost or net realizable value ("NRV") based on the specific scrap commodity. Quantities of inventories are determined based on the Company's inventory systems and are subject to periodic physical verification using estimation techniques including observation, weighing and other industry methods. The Company recognizes inventory impairment and related adjustments when the NRV, based upon current market pricing, falls below recorded value or when the estimated volume is less than the recorded volume of the inventory. The Company records the loss in cost of sales in the period during which the loss is identified. Certain assumptions are made regarding future demand and net realizable value in order to assess whether inventory is properly recorded at the lower of cost or NRV. Assumptions are based on historical experience, current market conditions and remaining costs of processing (if any) and disposal. If the anticipated future selling prices of scrap metal and finished steel products should decline, the Company would re-assess the recorded NRV of the inventory and make any adjustments believed necessary in order to reduce the value of the inventory (and increase cost of sales) to the lower of cost or NRV. The Company did not have a lower of cost or NRV inventory write-down in the three March 31, 2019 2018 Some commodities are in saleable condition at acquisition. The Company purchases these commodities in small amounts until it has a truckload of material available for shipment. Some commodities are not in saleable condition at acquisition. These commodities must be sorted, shredded, cut or baled. ISA does not have work-in-process inventory that needs to be manufactured to become finished goods. The Company includes processing costs in inventory for all commodities by weight.
I n ventorie March 31, 2019 and December 31, 2018 consist of the following:
March 31, 2019
(unaudited)
December 31, 2018
(in thousands)
R aw materials
$
4,017
$
4,485
Finished goods
1,073
1,284
Processing costs
1,121
1,165
Total inventories for sale
$
6,211
$
6,934</t>
  </si>
  <si>
    <t>LONG TERM DEBT AND NOTES PAYABLE TO BANK</t>
  </si>
  <si>
    <t>Debt Disclosure [Abstract]</t>
  </si>
  <si>
    <t>Long term debt and notes payable to bank</t>
  </si>
  <si>
    <t>NOTE 3 – LONG-TERM DEBT AND NOTES PAYABLE TO BANK Summary: On March 31, 2017, the Company entered into an amendment to increase its existing line of credit with MidCap, subject to the satisfaction of certain borrowing base restrictions, which were subsequently satisfied, and extend the maturity date more fully described below On June 23, 2017, in connection with the purchase of equipment to be used in the operation of the Company's business, the Company issued notes totaling Note 6 – Related Party Transactions On November 9, 2018, the Company entered into the BofA Loan Agreement with BofA and paid off all remaining amounts due to the Company's previous lender MidCap. On March 1, 2019, the Company entered into an amendment, which amended certain terms of the BofA Loan Agreement between the Company and BofA. See Note 6 – Related Party Transactions MidCap: On February 29, 2016, the Company entered into the 2016 $6.0 million senior, secured asset-based line of credit with MidCap. The Company could borrow up to the sum of (a) 85% of the value of its eligible domestic accounts receivable; (b) the lesser of (i) $2.5 million and (ii) 75% of the net orderly liquidation value of eligible inventory; and (c) the lesser of (i) $500,000 and (ii) 40% of appraised net forced liquidation value of eligible fixed assets (the "Equipment Sublimit"). The Equipment Sublimit amortizes monthly on a straight line basis over six ty (60) months with no reduction to the overall line of credit availability. As described below, the 2016 Proceeds from this loan were used to pay transaction expenses, pay off and close the remaining balance on the Wells Fargo revolving line of credit and fund working capital requirements. The interest rate on the 2016 250 In the Event of a Default (as defined in the 2016 300 The 2016 27.5 100 50 2016 The 2016 Interest and monthly fees under the 2016 The 2016 $350.0 thousand. This covenant may have been replaced by a Fixed Charge Coverage Ratio ("FCCR") covenant once the Company achieved an FCCR of 1.0 The Company granted MidCap a first priority security interest in all of the assets of ISA pursuant to the terms of a Security Agreement. The Company was allowed to sell or refinance up to $3.0 million in fair market value of real property provided (i) the proceeds from such refinance or sale remained with the Company; and (ii) no event of default existed at the time of such refinance or sale. On March 31, 2017 2016 2016 The First Amendment contained a minimum line availability covenant equal to $350.0 thousand, the same as the original 2016 On April 26, 2017, certain borrowing base restrictions were satisfied with MidCap which resulted in an increase in availability of $1.75 million.
On June 4, 2018, the Company and each of its wholly-owned subsidiaries entered into an amendment to the 2016 2016 On November 9, 2018, in connection with entry into the BofA Loan Agreement, the Company repaid in full the remaining balance of the Company's revolving line of credit with MidCap. The Company paid to MidCap $106.8 thousand in interest penalties as a result of such termination. Bank of America: On November 9, 2018, the Company entered into the BofA Loan Agreement that provides for (i) a revolving line of credit in the aggregate principal amount of $10.0 million (subject to a borrowing base), which includes a $1.0 million letter of credit subline (the “Revolving Loan”), and (ii) a term loan in the amount of $2.5 million (the “Term Loan” and together with the Revolving Loan, the “Loans”). The interest rate on the Revolving Loan is equal to LIBOR plus 2.25% to 2.75%. The interest rate on the Term Loan is equal to LIBOR plus 2.75% to 3.25%. During a continuance of an Event of Default, the interest rate will increase by 2.0%. Proceeds from the BofA Loan Agreement were used to satisfy the Company’s existing credit facility with Midcap. In addition, proceeds from the Revolving Loan were used to pay fees and transaction expenses associated with the Loans, to pay the Borrowers’ obligations to BofA, and for other corporate purposes of the Borrowers, including working capital. The Revolving Loan is due and payable in full on the Commitment Termination Date (as defined below), and the Borrowers may prepay the Revolving Loan without premium or penalty. The Term Loan will be repaid by consecutive installments of $89.3 thousand on the first day of each quarter, commencing on January 1, 2019. On the Commitment Termination Date, all principal, interest, and other amounts with respect to the Term Loan will be due and payable in full. The Company agreed to pay BofA certain fees in connection with the BofA Loan Agreement, including, without limitation: (i) unused credit line fees, due on the first day of each month and on the Commitment Termination Date, (ii) letter of credit facility fees, payable in monthly arrears on the first day of each month, (iii) a closing fee in the amount of $50,000, due on the Closing Date, and (iv) an administrative fee of $10,000 on the Closing Date and on each anniversary date thereof. In addition, the Company agreed to pay all reasonable fees, costs, and expenses, incurred by BofA in the enforcement of the BofA Loan Agreement and related documents during the continuance of an Event of Default and all legal, accounting, appraisal, consulting, and other fees incurred by BofA in connection with the Loans. Borrowings under the BofA Loan Agreement are secured by all property of each Borrower. The Company’s obligations are also secured by mortgages upon real estate owned by certain wholly-owned subsidiaries of the Company. The BofA Loan Agreement requires the Borrowers to comply with certain customary affirmative and negative covenants that, among other things, will restrict, subject to certain exceptions, the ability of the Borrowers to incur indebtedness, grant liens, make investments, engage in acquisitions, mergers or consolidations, and pay dividends and other restricted payments. The BofA Loan Agreement also requires that the Borrowers maintain a certain fixed charge coverage ratio, calculated as of the last day of each month for the trailing twelve The BofA Loan Agreement will terminate on the earlier of: (i) September 30, 2020, with an option to extend such date to September 30, 2023 upon certain conditions, (ii) the date on which the Borrowers terminate the Revolving Loan pursuant to the BofA Loan Agreement, or (iii) the date on which BofA terminates the Revolving Loan as a result of an Event of Default (the “Commitment Termination Date”). The Company has the right to terminate the BofA Loan Agreement at any time with 30 days he borrowings under the revolving credit agreement are classified as short-term obligations under GAAP as the agreement with contains a subjective acceleration clause and requires the Company to maintain a lockbox arrangement with the lender. On March 1, 2019, the Company entered into Amendment No. 1 one 7100 Note 6 – Related Party Transactions The BofA Loan Agreement had availability of $3.6 million as of March 31, 2019 Other Debt: Amounts owed to K&amp;R, LLC and 7100 described in Note 6 – Related Party Transactions . In June 2018, the Company executed a note for $68.9 thousand to purchase equipment to be used in the operation of the Company's business. The note is for a period of five years In March 2019, the Company executed a note for $88.0 thousand to purchase equipment to be used in the operation of the Company's business. The note is for a period of five Debt as of March 31, 2019 and December 31, 2018 consisted of the following:
March 31
December 31
2019
2018
(unaudited)
(in thousands)
Revolving credit facility with Bank of America and MidCap, see above description for additional details
$
5,144
$
3,646
Bank of America term loan 2,411 2,500
K&amp;R, LLC related party notes (See Note 6
136
652
7100 Note 6
884
884
Equipment notes, see above description for additional details
63
Total debt
8,721
7,745
Debt issuance costs (170 ) (175 )
Total debt and debt issuance costs 8,551 7,570
Less current portion of long-term debt and debt issuance costs 5,498 3,941
Total long-term debt and debt issuance costs
$
3,053
$
3,629
The annual contractual maturities of long-term debt (in thousands) for the next five twelve March 31
2020
$
402
2021
388
2022
389
2023
7,521
2024
21
Total
$
8,721
The Company paid and capitalized loan fees in the amount of $22.2 thousand three March 31, 2019</t>
  </si>
  <si>
    <t>LEASE COMMITMENTS</t>
  </si>
  <si>
    <t>Leases [Abstract]</t>
  </si>
  <si>
    <t>Lease Commitments</t>
  </si>
  <si>
    <t>NOTE 4 – LEASE COMMITMENTS Operating Leases : The Company determines if a contract contains a lease at inception. Material operating leases consist of real estate and operating equipment leases. Generally, the lease term is the minimum of the noncancelable period of the lease term inclusive of reasonably certain renewal periods. Operating lease assets and liabilities are recognized at the lease commencement date. Operating lease liabilities represent the present value of lease payments not yet paid. Operating lease assets represent the Company's right to use an underlying asset and are based upon the operating lease liabilities adjusted for prepayments or accrued lease payments, initial direct costs, lease incentives, and impairment of operating lease assets, if any. To determine the present value of lease payments not yet paid, the Company estimates incremental secured borrowing rates corresponding to the maturities of the leases. Operating lease assets are reflected on the Company's balance sheet within Operating lease right-of-use assets and the related short-term and long-term liabilities are included within Current and Long-term operating lease liabilities, respectively. The Company's lease expense is recognized over the lease term. The Company records lease expense as lease payments are made. The Company considered the impact of straight-line treatment and noted no material difference in any given one The Company leased a portion of its Louisville, Kentucky facility from a related party (see Note 6 7100 T he lease amount was $53.8 thousand per month. Effective October 1, 2017, the Company entered into a new lease agreement with a related party for the same property (the " 7100 7100 The lease is for a period of seven years five five years The Company signed a lease, effective December 1, 2014, to lease a facility in the Seymour, Indiana area. This lease was for an initial period of three years, with the option to extend the lease for three 3 three 3 $8.0 thousand per month and increases each year by $0.2 thousand per month. The Company exercised the first option to extend the lease. Because ISA exercised the option to renew the lease for a second three year second three year On April 30, 2015, the Company entered into a lease agreement with LK Property Investments LLC ("LK Property") (see Note 6 4.4 acre parcel of real estate located at 6709 $3.0 thousand per month. The lease terminated on April 14 2019 . The monthly payment during the extension is $7.5 thousand per month. The Company paid $30.0 thousand at the time of extension for the aggregate rental due for the entire term of the extension. The Company is required to reimburse the lessor for 40% of the property taxes on the parcel during the term. On March 3, 2018, the Company entered into a lease agreement to lease a piece of equipment for $0.6 thousand per month. The lease is for a period of five years. Future minimum lease payments for operating leases for the next five twelve as o f March 31, 2019 , are as follows:
Related Party
Other
Total
2020
$
450
$
103
$
553
2021
450
103
553
2022
450
103
553
2023
455
102
557
2024
464
96
560
Thereafter
5,463
256
5,719
Total future operating lease payments
7,732
763
8,495
Less: imputed interest 2,811 151 2,962
Present value of lease liabilities 4,921 612 5,533
Less: current portion of operating lease liabilities 159 68 227
Long-term operating lease liabilities $ 4,762 $ 544 $ 5,306
Other information related to operating leases is as follows:
March 31,
2019
Weighted average remaining lease term (years) 14.5
Weighted average discount rate 6.0 % Total lease expense for the three months ended March 31, 2019 Finance Leases The Company's finance leases are included within Net property and equipment with the related liabilities included within Current and Long-term liabilities. On May 1, 2016, the Company entered into an amended agreement to lease three twelve of $ million. The Company used a weighted average cost of capital of 9.3% to calculate the finance lease obligation. The six years At inception, the Company recorded a finance lease obligation of $75.2 thousand. The Company used a weighted average cost of capital of 10.0% to calculate the finance lease obligation. The Company entered into a finance lease, effective May 2018, to lease a piece of equipment for use in the Company's operations. The lease is for a period of four years $0.6 thousand At inception, the Company recorded a finance lease obligation of $24.7 thousand. The Company entered into a finance lease, effective June 2018, to lease a piece of equipment for use in the Company's operations. The lease is for a period of four years and the payments are $0.7 thousand At inception, the Company recorded a finance lease obligation of $29.0 thousand. The Company entered into a finance lease, effective July 2018, to lease two pieces of equipment for use in the Company's operations. The lease is for a period of 6 years and 4 months Depreciation and interest expense for finance leases, in thousands, are as follows:
For the three March 31
2019 2018
Depreciation expense $ 74 $ 67
Interest expense 21 26 Accumulated depreciation and net book value for finance leases, in thousands, are as follows:
March 31
2019 2018
Accumulated depreciation $ 793 $ 503
Net book value 700 857 Future minimum lease payments for finance leases for the next five twelve March 31 March 31, 2019
Total Principal Interest
2020 $ 424 $ 360 $ 64
2021 424 395 29
2022 49 41 8
2023 36 32 4
2024 20 18 2
2025 10 —
$ 963 $ 856 $ 107</t>
  </si>
  <si>
    <t>PER SHARE DATA</t>
  </si>
  <si>
    <t>Earnings Per Share [Abstract]</t>
  </si>
  <si>
    <t>Per Share Data</t>
  </si>
  <si>
    <t>NOTE 5 – PER SHARE DATA The computation for basic and diluted income (loss) per share is as follows: Three March 31, 2019 three March 31, 2018
2019
2018
(in thousands, except per share information)
Basic income (loss) per share
Net income (loss)
$
(441 )
$
36
Weighted average shares outstanding
8,108
8,090
Basic income (loss) per share
$
(0.05 )
$
0.00
Diluted income (loss) per share
Net income (loss)
$
(441 )
$
36
Weighted average shares outstanding
8,108
8,090
Add dilutive effect of assumed exercising of stock options, RSUs and warrants
—
24
Diluted weighted average shares outstanding
8,108
8,114
Diluted income (loss) per share
$
(0.05 )
$
0.00</t>
  </si>
  <si>
    <t>RELATED PARTY TRANSACTIONS</t>
  </si>
  <si>
    <t>Related Party Transactions [Abstract]</t>
  </si>
  <si>
    <t>Related Party Transactions</t>
  </si>
  <si>
    <t>NOTE 6 – RELATED PARTY TRANSACTIONS During the periods ended March 31, 2019 2018 K&amp;R, LLC ("K&amp;R") and 7100 7100 The Company is involved in various transactions with K&amp;R and 7100 2014 March 31, 2019 The Company leased a portion of the Louisville, Kentucky facility from 7100 the " 7100 Prior Lease," Effective October 1, 2017, the Company entered into a new lease agreement with 7100 7100 7100 Note 4 – Lease Commitments Between 2013 2017 7100 As of March 31, 2019 2018 7100 due due due On February 29, 2016, K&amp;R assigned its interest in the 7100 7100 due 7100 This amount of $1.5 million represents all net amounts due 7110 due The interest rate on the Notes was %. The maturity date was December 31, 2020. The On March 1, 2019, the Company entered into first amendments to the Notes. The Company made a prepayment in the amount of $500.0 thousand, increased the interest rate of the Until maturity on December 31, 2022, the . On June 23, 2017 Under the Handler Agreement, the Company purchased a hydraulic scrap handler from K&amp;R for a purchase price of $90.0 thousand, with a $9.0 thousand down payment and a 24-month promissory note ("Handler Note") in the face principal amount of the remaining $81.0 thousand. The Handler Note is interest free and provides for payments in equal monthly installments of $3.4 thousand. Under the Handler Note, payments commenced on July 1, 2017. Upon a default, the Handler Note will bear interest at 1% per annum. Under the Crane Agreement, the Company purchased a 2011 The Crane Note and the Handler Note are each secured by a security interest in the subject equipment and any sale proceeds the Company derives from the equipment. The Company entered into an agreement and promissory note (the "Back Rent Agreement"), effective October 1, 2017, to pay 7100 7100 LK Property Investments LLC ("LK Property"): On April 30, 2015, the Company entered into a lease agreement with LK Property, for a portion of the 6709 90 MetalX: During 2019 Note 9 – Financing and Related Matters
Related party balances, as of the date set forth in the footnotes, are as follows, in thousands:
2019
2018
K&amp;R and 7100
Deposit amounts owed to the Company by related parties
( 1
$
42
$
42
Prepaid expenses to related parties
( 1
43
43
Operating lease right-of-use asset ( 4 ) 4,921 —
Notes payable to related parties
( 3
1,020
1,536
Operating lease liability ( 5 ) 4,921 —
Facility rent expense to related parties
( 6
113
113
Interest expense to related parties
( 6
19
19
LK Property:
Lease deposit to LK Property
( 1
$
3
$
3
Prepaid expenses to related parties
( 1
3
3
Accounts payable to LK Property
( 2
2
2
Rent expense to LK Property*
( 6
9
9
MetalX:
Accounts receivable from MetalX
( 1
$
24
$
—
Revenue from product sales to MetalX
( 6
24
—
*Excludes amounts reimbursed to LK Property for utilities and property tax. ( 1 March 31, 2019 December 31, 2018 ( 2 March 31, 2019 December 31, 2018 ( 3 March 31, 2019 December 31, 2018 ( 4 March 31, 2019 December 31, 2018 ( 5 the Condensed Consolidated Balance Sheets; balances are as of March 31, 2019 December 31, 2018 . ( 6 three March 31, 2019 March 31, 2018</t>
  </si>
  <si>
    <t>SHARE-BASED COMPENSATION AND OTHER COMPENSATION AGREEMENTS</t>
  </si>
  <si>
    <t>Disclosure of Compensation Related Costs, Share-based Payments [Abstract]</t>
  </si>
  <si>
    <t>Share-Based Compensation and Other Compensation Agreements</t>
  </si>
  <si>
    <t>NOTE 7 – SHARE-BASED COMPENSATION AND OTHER COMPENSATION AGREEMENTS Following is a summary of stock option activity and number of shares reserved for outstanding options
Options
N umber of shares (in thousands)
Weighted Average Exercise Price per Share
Weighted Average Remaining Contractual Term
Weighted Average Grant Date Fair Value
Outstanding at December 31, 2017
382
$
4.70
1.41 years
$
2.57
Issued
31
2.46
4.24 years
1.61
Outstanding at December 31, 2018
413
$
4.53
0.70 years
$
2.49
Issued
62
1.27
4.96 years
0.80
Expired (30 ) 3.47 — 1.98
Outstanding at March 31, 2019
445
$
4.15
1.12 years
$
2.29
Exercisable at March 31, 2019
362
$
4.74
0.30 years
$
2.59
Securities available for grant at March 31, 2019
1,474
*Securities available for grant include securities available for stock option grants and RSUs. Option Grants: On March 28, 2018, the Company awarded options to purchase 31.0 thousand shares of the Company's common stock to its Chief Executive Officer. These options are scheduled to vest over a three year 1 3 1 3 twelve three On March 15, 2019, the Company awarded options to purchase 62.1 three year period, with 1 3 1 3 twelve three 1.27 , the fair value of the underlying common stock as of the grant date. The options expire March 15, 2024. The weighted 2019 2018
2019
2018
Weighted average grant-date fair value per option $ 0.80 $ 1.61
Volatility 77.00 % 80.40 %
Risk-free interest rate 2.40 % 2.59 %
Expected life (in years) 5.00 5.00
Expected dividend yield — % — % Restricted Stock Unit Grants: On March 29, 2016, the Compensation Committee granted 11.4 thousand RSUs to an employee under the LTIP pursuant to an RSU agreement. The grant date fair value is based on the Company's closing common stock price on the day immediately prior to the date of grant. The grant date fair value was $32.0 thousand and the expense was recognized beginning in the second quarter of 2016 Each RSU vested on March 29, 2018 and represented the right to receive one share of the Company's common stock upon the vesting of the RSU, subject to the terms and conditions set forth in the RSU Agreement and the Plan. On June 15, 2016, at the Company's annual meeting, the Company's shareholders approved a one 170.0 thousand stock options, including 20.0 thousand 90.0 thousand RSUs to the CFO. T he RSUs vested over a period ending June 15, 2018. Each RSU represented the right to receive one share of the Company's common stock upon the vesting of the RSU, subject to the terms and conditions set forth in the RSU Agreement and the Plan. The CFO continued his employment with the Company through the end of the agreement and the related 90.0 thousand
On March 28, 2018, the Company granted an aggregate of 18.0 thousand RSUs to six employees under the LTIP pursuant to RSU agreements. The grant date fair value is based on the Company's closing common stock price on the date one day prior to grant. The grant date fair value was $44.3 thousand and was recognized as expense beginning in the second quarter of 2018 On March 28, 2018, the Company granted 40.6 thousand to the CEO under the LTIP pursuant to an RSU agreement. The grant date fair value is based on the Company's closing common stock price on the date one day prior to grant. The grant date fair value was $100.0 thousand and was recognized as expense beginning in the second quarter of 2018 On July 9, 2018, the Compensation Committee of the Board of Directors of the Company granted each of the four 13.2 2009 one day 100.0 2018 one On March 15, 2019, the Company granted an aggregate of 30.0 six one day 38.1 2019 one On March 15, 2019, the Company granted 78.7 to the CEO under the LTIP pursuant to an RSU agreement. The grant date fair value is based on the Company's closing common stock price on the date one day 100.0 2019 one F ollowing is a summary of RSU activit
Restricted Stock Units
Number of shares (in thousands)
Weighted Average Remaining Contractual Term
Weighted Average Grant Date Fair Value
Outstanding at December 31, 2017
23
0.35 years
$
2.37
Granted
112
1.43 years
2.19
Vested
(23 )
—
2.37
Outstanding at December 31, 2018
112
1.43 years
$
2.19
Granted
109
2.96 years
1.27
Outstanding at March 31, 2019
220
2.06 years
$
1.74
Non-Equity Transactions: Under a retention agreement with the Company's CFO dated March 25, 2016, the Company agreed to pay the CFO a bonus of $ thousand on December 31 2017 as long as he remained employed with the Company on that date. The December 31, 2017 bonus of $ 125.0 thousand was paid during the three month period ended March 31, 2018 . On September 30, 2016, the Company entered into retention agreements ("Retention Agreements") with certain management employees (individually "Staff Member"). Under the Retention Agreements, if the Staff Member remained continuously employed by the Company through and including the date which is the first to occur of: (a) the date of a change in control of the Company; (b) the date the Staff Member is terminated without cause; and (c) December 31, 2017 three
On March 26, 2018, the Board appointed Todd L. Phillips as CEO of the Company. March 26, 2018 12 12 Pursuant to the Employment Agreement, Mr. Phillips is also entitled to receive annual equity compensation awards, consisting of RSUs and Options. Each award will consist of (A) that number of RSUs equal in Value (as defined in the Employment Agreement) on the date of the grant to 33.33% of Mr. Phillips’ base salary, and (B) that number of Options equal in Value (as defined in the Employment Agreement) on the date of the grant to 16.67% of Mr. Phillips’ base salary. The RSUs will be subject to three year cliff vesting, with the entire award vesting 36 1/3 Other: As of March 31, 2019 December 31, 2018 As of March 31, 2019 December 31, 2018 259.3 158.2 Share-based compensation charged to operations relating to stock options and RSU awards was $41.0 thousand and $9.0 thousand for the three months ended March 31, 2019 March 31, 2018</t>
  </si>
  <si>
    <t>LEGAL PROCEEDINGS</t>
  </si>
  <si>
    <t>Commitments and Contingencies Disclosure [Abstract]</t>
  </si>
  <si>
    <t>Legal Proceedings</t>
  </si>
  <si>
    <t>NOTE 8 – LEGAL PROCEEDINGS The Company has litigation from time to time, including employment-related claims, none of which the Company currently believes to be material. Our operations are subject to various environmental statutes and regulations, including laws and regulations addressing materials used in the processing of our products. In addition, certain of our operations are subject to federal, state and local environmental laws and regulations that impose limitations on the discharge of pollutants into the air and water and establish standards for the treatment, storage and disposal of solid and hazardous wastes. Failure to maintain or achieve compliance with these laws and regulations or with the permits required for our operations could result in substantial operating costs and capital expenditures, in addition to fines and civil or criminal sanctions, third party claims for property damage or personal injury, cleanup costs or temporary or permanent discontinuance of operations. Certain of the Company's facilities have been in operation for many years and, over time, the Company and other predecessor operators of these facilities have generated, used, handled and disposed of hazardous and other regulated wastes. Environmental liabilities in material amounts could exist, including cleanup obligations at these facilities or at off-site locations where the Company disposed of materials from its operations, which could result in future expenditures that the Company cannot currently estimate and which could reduce its profits. The Company records liabilities for remediation and restoration costs related to past activities when its obligation is probable and the costs can be reasonably estimated. Costs of future expenditures for environmental remediation are not discounted to their present value. Recoveries of environmental remediation costs from other parties are recorded as assets when their receipt is deemed probable. Costs of ongoing compliance activities related to current operations are expensed as incurred. Such compliance has not historically constituted a material expense to the Company.</t>
  </si>
  <si>
    <t>FINANCING AND RELATED MATTERS</t>
  </si>
  <si>
    <t>Financing and Related Matters [Abstract]</t>
  </si>
  <si>
    <t>Financing and Related Matters</t>
  </si>
  <si>
    <t>NOTE 9 – FINANCING AND RELATED MATTERS Securities Purchase Agreement On June 13, 2014, the Company issued 857,143 shares of the Company's common stock pursuant to a Securities Purchase Agreement (the "Securities Purchase Agreement") to RCP, an investment entity principally owned by Daniel M. Rifkin, the founder and CEO of MetalX, for an aggregate purchase price of $3.0 million. Pursuant to the Securities Purchase Agreement, the Company also issued to RCP a five year 857,143 additional shares of the Company's common stock, exercisable 6 months after the date of the Securities Purchase Agreement for an exercise price of $5.00 per share and expiring June 13, 2019. The net proceeds were allocated between common stock and warrants based on the relative fair value of the common stock and the warrants. The Securities Purchase Agreement provides RCP with preemptive rights and a right of first refusal with respect to future securities offerings by the Company. The Company used the proceeds from the Securities Purchase Agreement for general corporate purposes including debt reduction, growth initiatives, capital expenditures, and review of potential acquisitions. On June 13, 2014, in connection with the Securities Purchase Agreement, the Company and RCP entered into a Registration Rights Agreement (the "Registration Rights Agreement"), under which the Company (a) prepared and filed a registration statement no later than December 12, 2014 and (b) caused the registration statement to be declared effective by the Securities and Exchange Commission no later than February 1, 2015 for (i) agreed to resales of the common stock issued to the Investor under the Securities Purchase Agreement, and (ii) agreed to resales of any shares of common stock issuable upon exercise of the warrant. Director Designation Agreement On June 13, 2014, in connection with the Securities Purchase Agreement, the Company and RCP entered into a Director Designation Agreement (the "Director Designation Agreement") pursuant to which RCP will have the right to designate, and require the Company's Board to appoint, up to two directors (each, a " Designated Director "). As of the date of this report, RCP had the right to designate one director. A Designated Director will hold office until (i) his or her term expires and such Designated Director's successor designated by RCP has been appointed or (ii) such Designated Director's earlier death, disability, disqualification, resignation or removal, and RCP shall have the right to appoint any successor to such Designated Director. RCP's designation rights terminate at such time that RCP and its affiliates collectively hold less than 5% of the Company's outstanding common stock. Pursuant to the Director Designation Agreement, the Company and RCP agreed that the designation and appointment of the Designated Director nominees will not violate applicable law and will not cause the Company to become delisted from any securities exchange or other trading market.</t>
  </si>
  <si>
    <t>SUMMARY OF SIGNIFICANT ACCOUNTING POLICIES AND GENERAL (Policies)</t>
  </si>
  <si>
    <t>Liquidity</t>
  </si>
  <si>
    <t xml:space="preserve">Liquidity On June 4, 2018, the Company entered into an amendment to further increase the borrowing availability of its working capital line of credit with MidCap Business Credit LLC ("MidCap"). On November 9, 2018, the Company entered into a Loan and Security Agreement ("BofA Loan Agreement") with Bank of America, N.A. ("BofA"). In connection with entry into the BofA Loan Agreement, the Company repaid in full the remaining balance of the Company's working capital line of credit with MidCap. On March 1, 2019, the Company amended the BofA Loan Agreement, which extended the commitment termination date to September 30, 2022 and released certain reserves previously required by BofA under the BofA Loan agreement, among other things. Also on March 1, 2019, the Company made a $500.0 thousand payment to a related party and extended the termination date to December 31, 2022 related to certain related party notes. See Note 3 – Long-Term Debt and Notes Payable to Bank The borrowings under the working capital line of credit are classified as short-term obligations under generally accepted accounting principles in the United States of America ("GAAP") as the agreement with the lender contains a subjective acceleration clause and requires the Company to maintain a lockbox arrangement with the lender. However, the contractual maturity date of the revolver is September 30, 2022. </t>
  </si>
  <si>
    <t>Basis of Presentation</t>
  </si>
  <si>
    <t>Basis of Presentation The accompanying unaudited condensed consolidated financial statements have been prepared in accordance with GAAP for interim financial information and with the instructions to Form 10-Q and Article 10 March 31, 2019 March 31, 2019 2018 March 31, 2019 December 31, 2018 December 31, 2018</t>
  </si>
  <si>
    <t>Estimates</t>
  </si>
  <si>
    <t>Estimates In preparing the consolidated financial statements in accordance with GAAP for interim financial information and with the instructions to Form 10-Q and Article 10</t>
  </si>
  <si>
    <t>Principles of Consolidation</t>
  </si>
  <si>
    <t>Principles of Consolidation The Condensed Consolidated Financial Statements include the accounts of the Company and its wholly-owned subsidiaries. Upon consolidation, all inter-company accounts, transactions and profits have been eliminated.</t>
  </si>
  <si>
    <t>Revenue Recognition</t>
  </si>
  <si>
    <t>Revenue Recognition The Company's revenue is primarily generated from contracts with customers. The Company notes there have been no credit losses recorded on any receivables or contract assets arising from contracts with customers for the three March 31, 2019 2018 one F errous and nonferrous revenue Ferrous and non-ferrous contracts contain one 30 Ferrous and non-ferrous transaction prices are stated in the contract with no variable considerations present. As ferrous and non-ferrous contracts contain one one revenue is recognized when the Company satisfies the shipment of materials per the contract. The shipment and delivery of material typically occurs on the same day. No contract assets or contract liabilities were recognized as of March 31, 2019 2018 Revenue from auto parts operations and other revenue Revenue from auto parts primarily consists of individual transactions by customers who enter the Company’s premises and purchase auto parts by cash or credit card. Related to these sales, a customer may be charged a core charge. The customer has 30 days to return the core and receive a refund of the core charge. Additionally, customers have the option to separately purchase a warranty related to certain goods purchased. Total core charges and warranty sales are immaterial, in aggregate accounting for less than 1% of revenue from auto parts operations and other revenue Sale prices, core charges and warranties are tracked separately and recognized as revenue when the purchase is completed. No contract assets or contract liabilities were recognized as of March 31, 2019 2018</t>
  </si>
  <si>
    <t>Fair Value</t>
  </si>
  <si>
    <t>Fair Value The Company carries certain of its financial assets and liabilities at fair value on a recurring basis. These financial assets and liabilities are composed of cash and cash equivalents. Long-term debt is carried at cost, and the fair value is disclosed herein. In addition, the Company measures certain assets, such as long-lived assets, at fair value on a non-recurring basis to evaluate those assets for potential impairment. Fair value is defined as the price that would be received to sell an asset or paid to transfer a liability in an orderly transaction between market participants at the measurement date. In accordance with applicable accounting standards, the Company categorizes its financial assets and liabilities into the following fair value hierarchy: Level 1 – Financial assets and liabilities with values based on unadjusted quoted prices for identical assets or liabilities in an active market. Examples of Level 1 Level 2 – Financial assets and liabilities with values based on quoted prices for similar assets and liabilities in active markets, and inputs that are observable for the asset or liability, either directly or indirectly, for substantially the full term of the asset or liability. Examples of Level 2 2
Level 3 – Financial assets and liabilities with values based on prices or valuation techniques that require inputs that are both unobservable in the market and significant to the overall fair value measurement. These inputs reflect management’s judgment about the assumptions that a market participant would use in pricing the asset or liability, and are based on the best available information, some of which is internally developed. When determining the fair value measurements for financial assets and liabilities carried at fair value on a recurring basis, the Company considers the principal or most advantageous market in which it would transact and considers assumptions that market participants would use when pricing the asset or liability. When possible, ISA looks to active and observable markets to price identical assets or liabilities. When identical assets and liabilities are not traded in active markets, the Company looks to market observable data for similar assets and liabilities. Nevertheless, certain assets and liabilities are not actively traded in observable markets, and the Company uses alternative valuation techniques to derive fair value measurements. The Company uses the fair value methodology outlined in the related accounting standards to value the assets and liabilities for cash and debt. All of our cash is defined as Level 1 2
In accordance with this guidance, the following table represents our fair value hierarchy for Level 1 and Level 2 financial instruments at March 31, 2019 and December 31, 2018 in thousands
Fair Value at Reporting Date Using
March 31, 2019
Quoted Prices in Active Markets for Identical Assets
Significant Other Observable Inputs
Assets:
Level 1
Level 2
Total
Cash and cash equivalents
$
469
$
—
$
469
Liabilities:
Long-term debt
$
—
$
(7,672 )
$
(7,672 )
Long-term debt, related parties
—
(957 )
(957 )
Fair Value at Reporting Date Using
December 31, 2018
Quoted Prices in Active Markets for Identical Assets
Significant Other Observable Inputs
Assets:
Level 1
Level 2
Total
Cash and cash equivalents
$
1,044
$
—
$
1,044
Liabilities:
Long-term debt
$
—
$
(6,197
)
$
(6,197
)
Long-term debt, related parties
—
(1,430 )
(1,430 )</t>
  </si>
  <si>
    <t>Common Stock and Share-based Compensation Arrangements</t>
  </si>
  <si>
    <t>Common Stock and Share-based Compensation Arrangements The Company has a Long Term Incentive Plan adopted in 2009 718 "
The Company uses the grant date stock price to value the Company's restricted stock units. The fair value of each restricted stock unit is estimated on the date of grant. The Company uses the Modified Black-Scholes-Merton option-pricing model to value the Company's stock options for each employee stock option award. See Note 7 – Share-Based Compensation and Other Compensation Agreements There are two The expected term assumption incorporates the contractual term of an option grant, as well as the vesting period of an award. The risk-free interest rate is based on the implied yield on a U.S. Treasury constant maturity with a remaining term equal to the expected term of the option granted. The assumptions used in calculating the fair value of stock-based payment awards represent management's best estimates, but these estimates involve inherent uncertainties and the application of management's judgment. As a result, if factors change and different assumptions are used, stock-based compensation expense could be materially different in the future. In addition, the Company is required to estimate the expected forfeiture rate, and only recognize expense for those shares expected to vest. If the actual forfeiture rate is materially different from the estimate, the stock-based compensation expense could be significantly different from what was recorded in the current period. Treasury shares or new shares are issued for exercised options. The Company does not expect to repurchase any additional shares within the following annual period to accommodate the exercise of outstanding stock options. Under the LTIP, the Company may grant any of these types of awards: non-qualified and incentive stock options; stock appreciation rights; and other stock awards including stock units, restricted stock units, performance shares, performance units and restricted stock. The performance goals that the Company may use for such awards will be based on any one The LTIP is administered by a committee selected by the Board consisting of two one six months before the participant may dispose of such shares. Gain on Insurance Proceeds The Company filed an insurance claim related to six roofs on certain of its buildings due to weather related damage. The Company received insurance proceeds and recorded a gain, net of expenses and consulting fees related to the claim,</t>
  </si>
  <si>
    <t>Subsequent Events</t>
  </si>
  <si>
    <t>S ubsequent Even The Company has evaluated the period from March 31, 2019 through the date the financial statements herein were issued and noted no subsequent events requiring recognition or disclosure in the financial statements.</t>
  </si>
  <si>
    <t>INVENTORIES (Policies)</t>
  </si>
  <si>
    <t>Inventory, Policy</t>
  </si>
  <si>
    <t>The Company's inventories primarily consist of ferrous and non-ferrous scrap metals, and are valued at the lower of average purchased cost or net realizable value ("NRV") based on the specific scrap commodity. Quantities of inventories are determined based on the Company's inventory systems and are subject to periodic physical verification using estimation techniques including observation, weighing and other industry methods. The Company recognizes inventory impairment and related adjustments when the NRV, based upon current market pricing, falls below recorded value or when the estimated volume is less than the recorded volume of the inventory. The Company records the loss in cost of sales in the period during which the loss is identified.</t>
  </si>
  <si>
    <t>SHARE-BASED COMPENSATION AND OTHER COMPENSATION AGREEMENTS (Policies)</t>
  </si>
  <si>
    <t>SUMMARY OF SIGNIFICANT ACCOUNTING POLICIES AND GENERAL (Tables)</t>
  </si>
  <si>
    <t>Schedule of Fair Value, Assets and Liabilities Measured on Recurring Basis</t>
  </si>
  <si>
    <t>In accordance with this guidance, the following table represents our fair value hierarchy for Level 1 and Level 2 financial instruments at March 31, 2019 and December 31, 2018 in thousands
Fair Value at Reporting Date Using
March 31, 2019
Quoted Prices in Active Markets for Identical Assets
Significant Other Observable Inputs
Assets:
Level 1
Level 2
Total
Cash and cash equivalents
$
469
$
—
$
469
Liabilities:
Long-term debt
$
—
$
(7,672 )
$
(7,672 )
Long-term debt, related parties
—
(957 )
(957 )
Fair Value at Reporting Date Using
December 31, 2018
Quoted Prices in Active Markets for Identical Assets
Significant Other Observable Inputs
Assets:
Level 1
Level 2
Total
Cash and cash equivalents
$
1,044
$
—
$
1,044
Liabilities:
Long-term debt
$
—
$
(6,197
)
$
(6,197
)
Long-term debt, related parties
—
(1,430 )
(1,430 )</t>
  </si>
  <si>
    <t>INVENTORIES (Tables)</t>
  </si>
  <si>
    <t>Schedule of Inventories for ferrous and non-ferrous materials</t>
  </si>
  <si>
    <t>I n ventorie March 31, 2019 and December 31, 2018 consist of the following:
March 31, 2019
(unaudited)
December 31, 2018
(in thousands)
R aw materials
$
4,017
$
4,485
Finished goods
1,073
1,284
Processing costs
1,121
1,165
Total inventories for sale
$
6,211
$
6,934</t>
  </si>
  <si>
    <t>LONG TERM DEBT AND NOTES PAYABLE TO BANK (Tables)</t>
  </si>
  <si>
    <t>Schedule of Long-term</t>
  </si>
  <si>
    <t>Debt as of March 31, 2019 and December 31, 2018 consisted of the following:
March 31
December 31
2019
2018
(unaudited)
(in thousands)
Revolving credit facility with Bank of America and MidCap, see above description for additional details
$
5,144
$
3,646
Bank of America term loan 2,411 2,500
K&amp;R, LLC related party notes (See Note 6
136
652
7100 Note 6
884
884
Equipment notes, see above description for additional details
63
Total debt
8,721
7,745
Debt issuance costs (170 ) (175 )
Total debt and debt issuance costs 8,551 7,570
Less current portion of long-term debt and debt issuance costs 5,498 3,941
Total long-term debt and debt issuance costs
$
3,053
$
3,629</t>
  </si>
  <si>
    <t>Schedule of Maturities of Long-term Debt</t>
  </si>
  <si>
    <t>The annual contractual maturities of long-term debt (in thousands) for the next five twelve March 31
2020
$
402
2021
388
2022
389
2023
7,521
2024
21
Total
$
8,721</t>
  </si>
  <si>
    <t>LEASE COMMITMENTS (Tables)</t>
  </si>
  <si>
    <t>Schedule of future minimum lease payments for operating leases</t>
  </si>
  <si>
    <t>Future minimum lease payments for operating leases for the next five twelve as o f March 31, 2019 , are as follows:
Related Party
Other
Total
2020
$
450
$
103
$
553
2021
450
103
553
2022
450
103
553
2023
455
102
557
2024
464
96
560
Thereafter
5,463
256
5,719
Total future operating lease payments
7,732
763
8,495
Less: imputed interest 2,811 151 2,962
Present value of lease liabilities 4,921 612 5,533
Less: current portion of operating lease liabilities 159 68 227
Long-term operating lease liabilities $ 4,762 $ 544 $ 5,306</t>
  </si>
  <si>
    <t>Schedule of other information related to operating leases</t>
  </si>
  <si>
    <t>Other information related to operating leases is as follows:
March 31,
2019
Weighted average remaining lease term (years) 14.5
Weighted average discount rate 6.0 %</t>
  </si>
  <si>
    <t>Schedule of depreciation and interest expense for capital leases</t>
  </si>
  <si>
    <t>Depreciation and interest expense for finance leases, in thousands, are as follows:
For the three March 31
2019 2018
Depreciation expense $ 74 $ 67
Interest expense 21 26</t>
  </si>
  <si>
    <t>Schedule of accumulated depreciation and net book value for capital leases</t>
  </si>
  <si>
    <t xml:space="preserve">Accumulated depreciation and net book value for finance leases, in thousands, are as follows:
March 31
2019 2018
Accumulated depreciation $ 793 $ 503
Net book value 700 857 </t>
  </si>
  <si>
    <t>Schedule of future minimum lease payments for capital leases</t>
  </si>
  <si>
    <t>Future minimum lease payments for finance leases for the next five twelve March 31 March 31, 2019
Total Principal Interest
2020 $ 424 $ 360 $ 64
2021 424 395 29
2022 49 41 8
2023 36 32 4
2024 20 18 2
2025 10 —
$ 963 $ 856 $ 107</t>
  </si>
  <si>
    <t>PER SHARE DATA (Tables)</t>
  </si>
  <si>
    <t>Schedule of Earnings Per Share, Basic and Diluted</t>
  </si>
  <si>
    <t>The computation for basic and diluted income (loss) per share is as follows: Three March 31, 2019 three March 31, 2018
2019
2018
(in thousands, except per share information)
Basic income (loss) per share
Net income (loss)
$
(441 )
$
36
Weighted average shares outstanding
8,108
8,090
Basic income (loss) per share
$
(0.05 )
$
0.00
Diluted income (loss) per share
Net income (loss)
$
(441 )
$
36
Weighted average shares outstanding
8,108
8,090
Add dilutive effect of assumed exercising of stock options, RSUs and warrants
—
24
Diluted weighted average shares outstanding
8,108
8,114
Diluted income (loss) per share
$
(0.05 )
$
0.00</t>
  </si>
  <si>
    <t>RELATED PARTY TRANSACTIONS (Tables)</t>
  </si>
  <si>
    <t>Schedule of Related Party Transactions</t>
  </si>
  <si>
    <t>Related party balances, as of the date set forth in the footnotes, are as follows, in thousands:
2019
2018
K&amp;R and 7100
Deposit amounts owed to the Company by related parties
( 1
$
42
$
42
Prepaid expenses to related parties
( 1
43
43
Operating lease right-of-use asset ( 4 ) 4,921 —
Notes payable to related parties
( 3
1,020
1,536
Operating lease liability ( 5 ) 4,921 —
Facility rent expense to related parties
( 6
113
113
Interest expense to related parties
( 6
19
19
LK Property:
Lease deposit to LK Property
( 1
$
3
$
3
Prepaid expenses to related parties
( 1
3
3
Accounts payable to LK Property
( 2
2
2
Rent expense to LK Property*
( 6
9
9
MetalX:
Accounts receivable from MetalX
( 1
$
24
$
—
Revenue from product sales to MetalX
( 6
24
—
*Excludes amounts reimbursed to LK Property for utilities and property tax. ( 1 March 31, 2019 December 31, 2018 ( 2 March 31, 2019 December 31, 2018 ( 3 March 31, 2019 December 31, 2018 ( 4 March 31, 2019 December 31, 2018 ( 5 the Condensed Consolidated Balance Sheets; balances are as of March 31, 2019 December 31, 2018 . ( 6 three March 31, 2019 March 31, 2018</t>
  </si>
  <si>
    <t>SHARE-BASED COMPENSATION AND OTHER COMPENSATION AGREEMENTS (Tables)</t>
  </si>
  <si>
    <t>Schedule of Share-based Compensation, Stock Options, Activity</t>
  </si>
  <si>
    <t>Following is a summary of stock option activity and number of shares reserved for outstanding options
Options
N umber of shares (in thousands)
Weighted Average Exercise Price per Share
Weighted Average Remaining Contractual Term
Weighted Average Grant Date Fair Value
Outstanding at December 31, 2017
382
$
4.70
1.41 years
$
2.57
Issued
31
2.46
4.24 years
1.61
Outstanding at December 31, 2018
413
$
4.53
0.70 years
$
2.49
Issued
62
1.27
4.96 years
0.80
Expired (30 ) 3.47 — 1.98
Outstanding at March 31, 2019
445
$
4.15
1.12 years
$
2.29
Exercisable at March 31, 2019
362
$
4.74
0.30 years
$
2.59
Securities available for grant at March 31, 2019
1,474
*Securities available for grant include securities available for stock option grants and RSUs.</t>
  </si>
  <si>
    <t>Schedule of Weighted Average Assumptions</t>
  </si>
  <si>
    <t>The weighted 2019 2018
2019
2018
Weighted average grant-date fair value per option $ 0.80 $ 1.61
Volatility 77.00 % 80.40 %
Risk-free interest rate 2.40 % 2.59 %
Expected life (in years) 5.00 5.00
Expected dividend yield — % — %</t>
  </si>
  <si>
    <t>Summary of restricted stock units</t>
  </si>
  <si>
    <t>F ollowing is a summary of RSU activit
Restricted Stock Units
Number of shares (in thousands)
Weighted Average Remaining Contractual Term
Weighted Average Grant Date Fair Value
Outstanding at December 31, 2017
23
0.35 years
$
2.37
Granted
112
1.43 years
2.19
Vested
(23 )
—
2.37
Outstanding at December 31, 2018
112
1.43 years
$
2.19
Granted
109
2.96 years
1.27
Outstanding at March 31, 2019
220
2.06 years
$
1.74</t>
  </si>
  <si>
    <t>SUMMARY OF SIGNIFICANT ACCOUNTING POLICIES (Commodity Markets and Liquidity Conditions) (Details) - USD ($)</t>
  </si>
  <si>
    <t>Mar. 01, 2019</t>
  </si>
  <si>
    <t>SUMMARY OF SIGNIFICANT ACCOUNTING POLICIES [Line Items]</t>
  </si>
  <si>
    <t>Period to receive core and receive a refund of the core charge</t>
  </si>
  <si>
    <t>30 days</t>
  </si>
  <si>
    <t>Total core charges and warranty sales as a percentage of revenue from auto parts operations and other revenue</t>
  </si>
  <si>
    <t>1.00%</t>
  </si>
  <si>
    <t>Right-of-use asset</t>
  </si>
  <si>
    <t>Lease liability</t>
  </si>
  <si>
    <t>First amendments to Kletter Notes [Member]</t>
  </si>
  <si>
    <t>One-time prepayment of principal amount</t>
  </si>
  <si>
    <t>SUMMARY OF SIGNIFICANT ACCOUNTING POLICIES AND GENERAL (Fair Value of Financial Instruments) (Details) - Fair Value, Measurements, Recurring [Member] - USD ($) $ in Thousands</t>
  </si>
  <si>
    <t>Fair value</t>
  </si>
  <si>
    <t>Assets, Fair Value Disclosure [Abstract]</t>
  </si>
  <si>
    <t>Liabilities, Fair Value Disclosure [Abstract]</t>
  </si>
  <si>
    <t>Current maturities of long-term debt</t>
  </si>
  <si>
    <t>Long-term debt, related parties</t>
  </si>
  <si>
    <t>Level 1 [Member]</t>
  </si>
  <si>
    <t>Level 2 [Member]</t>
  </si>
  <si>
    <t>SUMMARY OF SIGNIFICANT ACCOUNTING POLICIES AND GENERAL (Stock Option Plan) (Details) - shares shares in Millions</t>
  </si>
  <si>
    <t>12 Months Ended</t>
  </si>
  <si>
    <t>Dec. 31, 2009</t>
  </si>
  <si>
    <t>Performance Shares [Member]</t>
  </si>
  <si>
    <t>Share-based Compensation Arrangement by Share-based Payment Award [Line Items]</t>
  </si>
  <si>
    <t>Number of shares available under plan</t>
  </si>
  <si>
    <t>Stock Option [Member]</t>
  </si>
  <si>
    <t>Maximum term of options</t>
  </si>
  <si>
    <t>5 years</t>
  </si>
  <si>
    <t>Restricted Stock Units (RSUs) [Member]</t>
  </si>
  <si>
    <t>Share-based Compensation Arrangement by Share-based Payment Award, Equity Instruments Other than Options, Holding Period</t>
  </si>
  <si>
    <t>6 months</t>
  </si>
  <si>
    <t>SUMMARY OF SIGNIFICANT ACCOUNTING POLICIES SUMMARY OF SIGNIFICANT ACCOUNTING POLICIES (Gain on Insurance Proceeds) (Details)</t>
  </si>
  <si>
    <t>Mar. 31, 2019USD ($)roof</t>
  </si>
  <si>
    <t>Number of roofs for which insurance claim filed | roof</t>
  </si>
  <si>
    <t>Proceeds from insurance settlements | $</t>
  </si>
  <si>
    <t>INVENTORIES (Details) - USD ($) $ in Thousands</t>
  </si>
  <si>
    <t>Inventory [Line Items]</t>
  </si>
  <si>
    <t>Raw materials</t>
  </si>
  <si>
    <t>Finished goods</t>
  </si>
  <si>
    <t>Processing costs</t>
  </si>
  <si>
    <t>Total inventories for sale</t>
  </si>
  <si>
    <t>LONG TERM DEBT AND NOTES PAYABLE TO BANK (MidCap) (Details) - USD ($)</t>
  </si>
  <si>
    <t>Nov. 09, 2018</t>
  </si>
  <si>
    <t>Jul. 01, 2018</t>
  </si>
  <si>
    <t>Jun. 04, 2018</t>
  </si>
  <si>
    <t>Mar. 31, 2017</t>
  </si>
  <si>
    <t>Feb. 29, 2016</t>
  </si>
  <si>
    <t>Jun. 03, 2018</t>
  </si>
  <si>
    <t>Jun. 23, 2017</t>
  </si>
  <si>
    <t>Apr. 26, 2017</t>
  </si>
  <si>
    <t>Debt Instrument [Line Items]</t>
  </si>
  <si>
    <t>Principal amount due to related party</t>
  </si>
  <si>
    <t>Loan fees paid</t>
  </si>
  <si>
    <t>Loan amortization expense</t>
  </si>
  <si>
    <t>Line of Credit [Member] | MidCap 2016 Loan [Member]</t>
  </si>
  <si>
    <t>Maximum borrowing capacity</t>
  </si>
  <si>
    <t>Line of Credit Facility Borrowing Capacity Percent of Eligible Domestic Accounts Receivable</t>
  </si>
  <si>
    <t>85.00%</t>
  </si>
  <si>
    <t>Eligible inventory</t>
  </si>
  <si>
    <t>Percent of eligible inventory</t>
  </si>
  <si>
    <t>75.00%</t>
  </si>
  <si>
    <t>Line of Credit Facility Borrowing Capacity Appraised Net Forced Liquidation Value Of Eligible Fixed Assets</t>
  </si>
  <si>
    <t>Percent of eligible fixed assets</t>
  </si>
  <si>
    <t>40.00%</t>
  </si>
  <si>
    <t>Minimum borrowing capacity required</t>
  </si>
  <si>
    <t>Fixed Charge Coverage Ratio, multiple used to replace the covenant</t>
  </si>
  <si>
    <t>Increase in amount available under credit facility</t>
  </si>
  <si>
    <t>Interest penalties paid as a result of laon agreement termination</t>
  </si>
  <si>
    <t>Equipment Sublimit [Member] | Line of Credit [Member] | MidCap 2016 Loan [Member]</t>
  </si>
  <si>
    <t>Percent of eligible inventory accounts receivable</t>
  </si>
  <si>
    <t>Eligible accounts receivable</t>
  </si>
  <si>
    <t>45.00%</t>
  </si>
  <si>
    <t>Amortization period for equipment sublimit (in months)</t>
  </si>
  <si>
    <t>60 months</t>
  </si>
  <si>
    <t>Line of Credit Facility Borrowing Capacity Eligible Fixed Assets</t>
  </si>
  <si>
    <t>Secured Debt [Member] | Line of Credit [Member] | MidCap 2016 Loan [Member]</t>
  </si>
  <si>
    <t>Collateral-monitoring fee percent</t>
  </si>
  <si>
    <t>0.275%</t>
  </si>
  <si>
    <t>Annual facility fee</t>
  </si>
  <si>
    <t>Unused line fee percent</t>
  </si>
  <si>
    <t>0.50%</t>
  </si>
  <si>
    <t>Fixed Charge Coverage Ratio, multiple achieved on an annual basis</t>
  </si>
  <si>
    <t>Amount eligible for sale or refinance</t>
  </si>
  <si>
    <t>Secured Debt [Member] | Line of Credit [Member] | MidCap 2016 Loan [Member] | Prime Rate [Member]</t>
  </si>
  <si>
    <t>Basis spread on variable rate</t>
  </si>
  <si>
    <t>2.50%</t>
  </si>
  <si>
    <t>Prime rate percent</t>
  </si>
  <si>
    <t>5.25%</t>
  </si>
  <si>
    <t>Interest rate increase</t>
  </si>
  <si>
    <t>3.00%</t>
  </si>
  <si>
    <t>LONG TERM DEBT AND NOTES PAYABLE TO BANK (Promissory Notes) (Details) - Equipment note [Member] - USD ($)</t>
  </si>
  <si>
    <t>1 Months Ended</t>
  </si>
  <si>
    <t>Jun. 30, 2018</t>
  </si>
  <si>
    <t>Face amount</t>
  </si>
  <si>
    <t>Debt Instrument, Term</t>
  </si>
  <si>
    <t>Interest rate (as a percentage)</t>
  </si>
  <si>
    <t>3.89%</t>
  </si>
  <si>
    <t>6.00%</t>
  </si>
  <si>
    <t>Monthly debt payment</t>
  </si>
  <si>
    <t>LONG TERM DEBT AND NOTES PAYABLE TO BANK (Schedule of Long-Term Debt) (Details) - USD ($) $ in Thousands</t>
  </si>
  <si>
    <t>Total debt</t>
  </si>
  <si>
    <t>Debt issuance costs</t>
  </si>
  <si>
    <t>Total debt and debt issuance costs</t>
  </si>
  <si>
    <t>Less amounts classified as current maturities</t>
  </si>
  <si>
    <t>Long-term Debt</t>
  </si>
  <si>
    <t>Revolving credit facility with MidCap, see above description for additional details</t>
  </si>
  <si>
    <t>Equipment note [Member]</t>
  </si>
  <si>
    <t>Bank of America term loan [Member]</t>
  </si>
  <si>
    <t>K and R, LLC [Member]</t>
  </si>
  <si>
    <t>Grade Lane 7100, LLC [Member]</t>
  </si>
  <si>
    <t>LONG TERM DEBT AND NOTES PAYABLE TO BANK (Annual Maturities) (Details) - USD ($) $ in Thousands</t>
  </si>
  <si>
    <t>2020</t>
  </si>
  <si>
    <t>2021</t>
  </si>
  <si>
    <t>2022</t>
  </si>
  <si>
    <t>2023</t>
  </si>
  <si>
    <t>2024</t>
  </si>
  <si>
    <t>LONG TERM DEBT AND NOTES PAYABLE TO BANK (Bank of America) (Details) - USD ($)</t>
  </si>
  <si>
    <t>BofA First Amendment [Member] | Maximum [Member] | K and R, LLC [Member]</t>
  </si>
  <si>
    <t>BofA Loan Agreement [Member]</t>
  </si>
  <si>
    <t>Increase in interest rate during a continuance of an Event of Default</t>
  </si>
  <si>
    <t>2.00%</t>
  </si>
  <si>
    <t>Closing fees</t>
  </si>
  <si>
    <t>Administrative fees</t>
  </si>
  <si>
    <t>Notice period to terminate agreement</t>
  </si>
  <si>
    <t>Line of Credit Facility, Remaining Borrowing Capacity</t>
  </si>
  <si>
    <t>Revolving Credit Facility [Member]</t>
  </si>
  <si>
    <t>Interest rate, Description of variable rate basis</t>
  </si>
  <si>
    <t>LIBOR</t>
  </si>
  <si>
    <t>Revolving Credit Facility [Member] | Maximum [Member]</t>
  </si>
  <si>
    <t>Interest rate, Basis spread on variable rate</t>
  </si>
  <si>
    <t>2.75%</t>
  </si>
  <si>
    <t>Revolving Credit Facility [Member] | Minimum [Member]</t>
  </si>
  <si>
    <t>2.25%</t>
  </si>
  <si>
    <t>Term Loan [Member]</t>
  </si>
  <si>
    <t>Consecutive installments of loan</t>
  </si>
  <si>
    <t>Term Loan [Member] | Maximum [Member]</t>
  </si>
  <si>
    <t>3.25%</t>
  </si>
  <si>
    <t>Term Loan [Member] | Minimum [Member]</t>
  </si>
  <si>
    <t>LEASE COMMITMENTS (Narrative) (Details)</t>
  </si>
  <si>
    <t>Apr. 14, 2019USD ($)</t>
  </si>
  <si>
    <t>Mar. 03, 2018USD ($)</t>
  </si>
  <si>
    <t>Oct. 01, 2017USD ($)item</t>
  </si>
  <si>
    <t>Apr. 30, 2015USD ($)a</t>
  </si>
  <si>
    <t>Dec. 01, 2014USD ($)extension</t>
  </si>
  <si>
    <t>Mar. 31, 2019USD ($)</t>
  </si>
  <si>
    <t>Operating Leased Assets [Line Items]</t>
  </si>
  <si>
    <t>Monthly rent expense</t>
  </si>
  <si>
    <t>Rent expense, gross</t>
  </si>
  <si>
    <t>Lease term</t>
  </si>
  <si>
    <t>Affiliated Entity, LK Property Investments, LLC [Member]</t>
  </si>
  <si>
    <t>Monthly rental payments</t>
  </si>
  <si>
    <t>Reimbursement percentage of property taxes</t>
  </si>
  <si>
    <t>Affiliated Entity, LK Property Investments, LLC [Member] | Subsequent Event [Member]</t>
  </si>
  <si>
    <t>Lease renewal, option period</t>
  </si>
  <si>
    <t>4 months</t>
  </si>
  <si>
    <t>Facility [Member] | Louisville, Kentucky [Member] | 7100 Lease [Member]</t>
  </si>
  <si>
    <t>Monthly rent payment term</t>
  </si>
  <si>
    <t>Description of leasing arrangements</t>
  </si>
  <si>
    <t>For each of the following one year periods, the annual rent increases the lesser of (a) the percentage change in the CPI over the preceding twelve months, or (b) 2% of the previous year's annual rent.</t>
  </si>
  <si>
    <t>Number of additional consecutive terms to extend the lease | item</t>
  </si>
  <si>
    <t>7 years</t>
  </si>
  <si>
    <t>Facility [Member] | Louisville, Kentucky [Member] | K and R, LLC [Member]</t>
  </si>
  <si>
    <t>Facility [Member] | Seymour, Indiana [Member]</t>
  </si>
  <si>
    <t>3 years</t>
  </si>
  <si>
    <t>Number of lease extensions | extension</t>
  </si>
  <si>
    <t>Monthly rent expense increase</t>
  </si>
  <si>
    <t>ISA Real Estate LLC | Affiliated Entity, LK Property Investments, LLC [Member]</t>
  </si>
  <si>
    <t>Number of acres | a</t>
  </si>
  <si>
    <t>LEASE COMMITMENTS (Lease Payments) (Details) $ in Thousands</t>
  </si>
  <si>
    <t>Thereafter</t>
  </si>
  <si>
    <t>Total future operating lease payments</t>
  </si>
  <si>
    <t>Less: imputed interest</t>
  </si>
  <si>
    <t>Present value of lease liabilities</t>
  </si>
  <si>
    <t>Less: current portion of operating lease liabilities</t>
  </si>
  <si>
    <t>Long-term operating lease liabilities</t>
  </si>
  <si>
    <t>Related Party [Member]</t>
  </si>
  <si>
    <t>Other [Member]</t>
  </si>
  <si>
    <t>LEASE COMMITMENTS (Operating Leases) (Details)</t>
  </si>
  <si>
    <t>Weighted average remaining lease term (years)</t>
  </si>
  <si>
    <t>14 years 6 months</t>
  </si>
  <si>
    <t>Weighted average discount rate</t>
  </si>
  <si>
    <t>LEASE COMMITMENTS (Capital Leases) (Details)</t>
  </si>
  <si>
    <t>May 01, 2016USD ($)</t>
  </si>
  <si>
    <t>Jul. 31, 2018USD ($)item</t>
  </si>
  <si>
    <t>Jun. 30, 2018USD ($)</t>
  </si>
  <si>
    <t>May 31, 2018USD ($)</t>
  </si>
  <si>
    <t>Jun. 30, 2017USD ($)</t>
  </si>
  <si>
    <t>Mar. 31, 2018USD ($)</t>
  </si>
  <si>
    <t>Capital Leases</t>
  </si>
  <si>
    <t>Capital lease obligation, accumulated depreciation</t>
  </si>
  <si>
    <t>Capital lease obligation effective May 2016 | Crane Lease [Member]</t>
  </si>
  <si>
    <t>Monthly payments for the first twelve months following the amendment date</t>
  </si>
  <si>
    <t>Monthly payments for the reminder of the lease term</t>
  </si>
  <si>
    <t>Capital lease obligation, net book value</t>
  </si>
  <si>
    <t>Weighted average cost of capital (as a percent)</t>
  </si>
  <si>
    <t>9.30%</t>
  </si>
  <si>
    <t>Capital lease obligation effective June 2017</t>
  </si>
  <si>
    <t>Number of pieces of equipment on lease</t>
  </si>
  <si>
    <t>6 years</t>
  </si>
  <si>
    <t>Monthly rent expense, gross</t>
  </si>
  <si>
    <t>Purchase price per item of equipment upon the expiration of the lease</t>
  </si>
  <si>
    <t>10.00%</t>
  </si>
  <si>
    <t>Capital lease obligation effective May 2018</t>
  </si>
  <si>
    <t>4 years</t>
  </si>
  <si>
    <t>Capital leases obligation, interest rate</t>
  </si>
  <si>
    <t>5.80%</t>
  </si>
  <si>
    <t>Capital lease obligation effective June 2018</t>
  </si>
  <si>
    <t>Capital lease obligation effective July 2018</t>
  </si>
  <si>
    <t>Number of pieces of equipment on lease | item</t>
  </si>
  <si>
    <t>6 years 4 months</t>
  </si>
  <si>
    <t>LEASE COMMITMENTS (Depreciation and Interest Expense for Capital Leases) (Details) - USD ($) $ in Thousands</t>
  </si>
  <si>
    <t>Depreciation and interest expense for capital leases [Abstract]</t>
  </si>
  <si>
    <t>Depreciation expense</t>
  </si>
  <si>
    <t>Interest expense</t>
  </si>
  <si>
    <t>LEASE COMMITMENTS (Accumulated Depreciation and Net Book Value for Capital Leases) (Details) - USD ($) $ in Thousands</t>
  </si>
  <si>
    <t>Accumulated depreciation and net book value for capital leases [Abstract]</t>
  </si>
  <si>
    <t>Accumulated depreciation</t>
  </si>
  <si>
    <t>Net book value</t>
  </si>
  <si>
    <t>LEASE COMMITMENTS (Future Minimum Lease Payments for Capital Leases) (Details) $ in Thousands</t>
  </si>
  <si>
    <t>Future minimum lease payments for capital leases - Total</t>
  </si>
  <si>
    <t>2025</t>
  </si>
  <si>
    <t>Future minimum lease payments for capital leases - Principal</t>
  </si>
  <si>
    <t>Future minimum lease payments for capital leases - Interest</t>
  </si>
  <si>
    <t>PER SHARE DATA (Details) - USD ($) $ / shares in Units, shares in Thousands, $ in Thousands</t>
  </si>
  <si>
    <t>Basic income (loss) per share</t>
  </si>
  <si>
    <t>Weighted average shares outstanding (in Shares)</t>
  </si>
  <si>
    <t>Basic income (loss) per share (in dollars per share)</t>
  </si>
  <si>
    <t>Diluted income (loss) per share</t>
  </si>
  <si>
    <t>Add dilutive effect of assumed exercising of stock options, RSUs and warrants (in Shares)</t>
  </si>
  <si>
    <t>Diluted weighted average shares outstanding (in Shares)</t>
  </si>
  <si>
    <t>Diluted income (loss) per share (in dollars per share)</t>
  </si>
  <si>
    <t>RELATED PARTY TRANSACTIONS (Narrative) (Details)</t>
  </si>
  <si>
    <t>Nov. 01, 2017USD ($)mo</t>
  </si>
  <si>
    <t>Jun. 23, 2017USD ($)item</t>
  </si>
  <si>
    <t>Dec. 31, 2017USD ($)</t>
  </si>
  <si>
    <t>Mar. 01, 2019USD ($)</t>
  </si>
  <si>
    <t>Feb. 28, 2019</t>
  </si>
  <si>
    <t>Dec. 31, 2018USD ($)</t>
  </si>
  <si>
    <t>Feb. 29, 2016USD ($)</t>
  </si>
  <si>
    <t>Related Party Transaction [Line Items]</t>
  </si>
  <si>
    <t>Notes Payable, Related Parties</t>
  </si>
  <si>
    <t>Amount paid as down payment under the agreement</t>
  </si>
  <si>
    <t>Former Chairman and Chief Executive Officer [Member]</t>
  </si>
  <si>
    <t>Percentage shares owned (in excess)</t>
  </si>
  <si>
    <t>20.00%</t>
  </si>
  <si>
    <t>Termination notice period</t>
  </si>
  <si>
    <t>90 days</t>
  </si>
  <si>
    <t>K and R, LLC [Member] | Affiliated Entity [Member]</t>
  </si>
  <si>
    <t>Due from Related Parties</t>
  </si>
  <si>
    <t>Due to Related Parties</t>
  </si>
  <si>
    <t>K and R, LLC [Member] | Handler Agreement</t>
  </si>
  <si>
    <t>Number of agreements | item</t>
  </si>
  <si>
    <t>Amount of assets purchased under the agreement</t>
  </si>
  <si>
    <t>Term period of promissory note</t>
  </si>
  <si>
    <t>24 months</t>
  </si>
  <si>
    <t>Face principal amount</t>
  </si>
  <si>
    <t>Amount payable in equal monthly installments under the agreement</t>
  </si>
  <si>
    <t>Interest rate Upon a default of promissory note (as a percentage)</t>
  </si>
  <si>
    <t>K and R, LLC [Member] | Crane Agreement</t>
  </si>
  <si>
    <t>Grade Lane 7100, LLC [Member] | K and R, LLC [Member]</t>
  </si>
  <si>
    <t>Borrowings,net of repayments</t>
  </si>
  <si>
    <t>Payment of initial amount at the signing of the agreement</t>
  </si>
  <si>
    <t>Number of consecutive monthly payments | mo</t>
  </si>
  <si>
    <t>Subsequent Event [Member] | Affiliated Entity, LK Property Investments, LLC [Member]</t>
  </si>
  <si>
    <t>Debt Instrument, Interest Rate, Stated Percentage</t>
  </si>
  <si>
    <t>7.00%</t>
  </si>
  <si>
    <t>5.00%</t>
  </si>
  <si>
    <t>Kletter Notes [Member] | Unsecured Debt [Member] | K and R, LLC [Member] | Affiliated Entity [Member]</t>
  </si>
  <si>
    <t>Kletter Notes [Member] | Unsecured Debt [Member] | Grade Lane 7100, LLC [Member] | Affiliated Entity [Member]</t>
  </si>
  <si>
    <t>Kletter Notes [Member] | Unsecured Debt [Member] | Kletter Estate [Member] | Affiliated Entity [Member]</t>
  </si>
  <si>
    <t>RELATED PARTY TRANSACTIONS (Schedule of Related Party Transactions) (Details) - USD ($)</t>
  </si>
  <si>
    <t>Operating lease right-of-use asset</t>
  </si>
  <si>
    <t>Board of director share based compensation</t>
  </si>
  <si>
    <t>Operating lease liability</t>
  </si>
  <si>
    <t>Deposits (included in other long-term assets)</t>
  </si>
  <si>
    <t>K and R, LLC [Member] | Affiliated Entity [Member] | Prepaid expenses [Member]</t>
  </si>
  <si>
    <t>Expenses</t>
  </si>
  <si>
    <t>K and R, LLC [Member] | Affiliated Entity [Member] | Rent expense (property)</t>
  </si>
  <si>
    <t>K and R, LLC [Member] | Affiliated Entity [Member] | Interest expense [Member]</t>
  </si>
  <si>
    <t>Affiliated Entity, LK Property Investments, LLC [Member] | Affiliated Entity [Member]</t>
  </si>
  <si>
    <t>Affiliated Entity, LK Property Investments, LLC [Member] | Affiliated Entity [Member] | Prepaid expenses [Member]</t>
  </si>
  <si>
    <t>Affiliated Entity, LK Property Investments, LLC [Member] | Affiliated Entity [Member] | Rent expense (property)</t>
  </si>
  <si>
    <t>MetalX, LLC [Member] | Affiliated Entity [Member]</t>
  </si>
  <si>
    <t>Accounts receivable</t>
  </si>
  <si>
    <t>Revenue from product sales &amp; services</t>
  </si>
  <si>
    <t>SHARE-BASED COMPENSATION AND OTHER COMPENSATION AGREEMENTS (Details)</t>
  </si>
  <si>
    <t>Mar. 15, 2019USD ($)item$ / sharesshares</t>
  </si>
  <si>
    <t>Jul. 09, 2018USD ($)directorshares</t>
  </si>
  <si>
    <t>Mar. 28, 2018USD ($)item$ / sharesshares</t>
  </si>
  <si>
    <t>Mar. 26, 2018USD ($)</t>
  </si>
  <si>
    <t>Jun. 15, 2016shares</t>
  </si>
  <si>
    <t>Mar. 29, 2016USD ($)shares</t>
  </si>
  <si>
    <t>Jan. 31, 2015shares</t>
  </si>
  <si>
    <t>Mar. 31, 2019USD ($)shares</t>
  </si>
  <si>
    <t>Dec. 31, 2018USD ($)shares</t>
  </si>
  <si>
    <t>Payment of retention amounts | $</t>
  </si>
  <si>
    <t>Chief Financial Officer [Member]</t>
  </si>
  <si>
    <t>Awards granted (in Shares)</t>
  </si>
  <si>
    <t>President/CFO [Member]</t>
  </si>
  <si>
    <t>Accrued bonuses included in payable to related party | $</t>
  </si>
  <si>
    <t>Staff [Member]</t>
  </si>
  <si>
    <t>Percentage of bonus to be paid on annual base salary</t>
  </si>
  <si>
    <t>25.00%</t>
  </si>
  <si>
    <t>CEO [Member]</t>
  </si>
  <si>
    <t>50.00%</t>
  </si>
  <si>
    <t>Initial term of employment agreement</t>
  </si>
  <si>
    <t>1 year</t>
  </si>
  <si>
    <t>Period of initial term automatically extended</t>
  </si>
  <si>
    <t>12 months</t>
  </si>
  <si>
    <t>Notice period to terminate employment agreement</t>
  </si>
  <si>
    <t>Annual base salary | $</t>
  </si>
  <si>
    <t>Stock options (in Shares)</t>
  </si>
  <si>
    <t>Unrecognized stock-based compensation | $</t>
  </si>
  <si>
    <t>Share-based compensation expense | $</t>
  </si>
  <si>
    <t>Stock Option [Member] | CEO [Member]</t>
  </si>
  <si>
    <t>Exercise price (USD per Share) | $ / shares</t>
  </si>
  <si>
    <t>Vesting period</t>
  </si>
  <si>
    <t>Percentage of annual equity compensation awards to be paid on annual base salary</t>
  </si>
  <si>
    <t>16.67%</t>
  </si>
  <si>
    <t>Number of Employees Under Long Term Incentive Plan | item</t>
  </si>
  <si>
    <t>Number of day prior to grant closing common stock price taken into consideration for grant date fair value</t>
  </si>
  <si>
    <t>1 day</t>
  </si>
  <si>
    <t>Grant date fair value | $</t>
  </si>
  <si>
    <t>Award vesting</t>
  </si>
  <si>
    <t>Number of shares in each RSU</t>
  </si>
  <si>
    <t>Number of non-employee directors | director</t>
  </si>
  <si>
    <t>Restricted Stock Units (RSUs) [Member] | Chief Financial Officer [Member]</t>
  </si>
  <si>
    <t>Restricted Stock Units (RSUs) [Member] | CEO [Member]</t>
  </si>
  <si>
    <t>33.33%</t>
  </si>
  <si>
    <t>Expiration period</t>
  </si>
  <si>
    <t>36 months</t>
  </si>
  <si>
    <t>Share options vested and became exercisable, tranche one [Member] | Stock Option [Member] | CEO [Member]</t>
  </si>
  <si>
    <t>Vesting percentage</t>
  </si>
  <si>
    <t>33.33333%</t>
  </si>
  <si>
    <t>Share options vested and became exercisable, tranche two [Member] | Stock Option [Member] | CEO [Member]</t>
  </si>
  <si>
    <t>SHARE-BASED COMPENSATION AND OTHER COMPENSATION AGREEMENTS (Stock Option Plan Activity) (Details) - Stock Option [Member] - $ / shares shares in Thousands</t>
  </si>
  <si>
    <t>Dec. 31, 2017</t>
  </si>
  <si>
    <t>Number of Shares Outstanding [Roll Forward]</t>
  </si>
  <si>
    <t>Beginning Balance, Outstanding Shares</t>
  </si>
  <si>
    <t>Issued, Shares</t>
  </si>
  <si>
    <t>Expired, Shares</t>
  </si>
  <si>
    <t>Ending Balance, Outstanding Shares</t>
  </si>
  <si>
    <t>Exercisable, Shares</t>
  </si>
  <si>
    <t>Available for Grant, Shares</t>
  </si>
  <si>
    <t>[1]</t>
  </si>
  <si>
    <t>Weighted Average Exercise Price [Roll Forward]</t>
  </si>
  <si>
    <t>Outstanding, Weighted Average Exercise Price ($ per Share)</t>
  </si>
  <si>
    <t>Issued, Weighted Average Exercise Price ($ per Share)</t>
  </si>
  <si>
    <t>Expired, Weighted Average Exercise Price ($ per share)</t>
  </si>
  <si>
    <t>Exercisable, Weighted Average Exercise Price ($ per Share)</t>
  </si>
  <si>
    <t>Weighted Average Remaining Contractual Term</t>
  </si>
  <si>
    <t>Outstanding, Weighted Average Remaining Contractual Term</t>
  </si>
  <si>
    <t>1 year 1 month 13 days</t>
  </si>
  <si>
    <t>8 months 12 days</t>
  </si>
  <si>
    <t>1 year 4 months 28 days</t>
  </si>
  <si>
    <t>Issued, Weighted Average Remaining Contractual Term</t>
  </si>
  <si>
    <t>4 years 11 months 15 days</t>
  </si>
  <si>
    <t>4 years 2 months 26 days</t>
  </si>
  <si>
    <t>Exercisable, Weighted Average Remaining Contractual Term</t>
  </si>
  <si>
    <t>3 months 18 days</t>
  </si>
  <si>
    <t>Weighted Average Grant Date Fair Value [Roll Forward]</t>
  </si>
  <si>
    <t>Outstanding, Weighted Average Grant Date Fair Value ($ per Share)</t>
  </si>
  <si>
    <t>Issued, Weighted Average Grant Date Fair Value ($ per Share)</t>
  </si>
  <si>
    <t>Expired, Weighted Average Grant Date Fair Value ($ per Share)</t>
  </si>
  <si>
    <t>Exercisable, Weighted Average Grant Date Fair Value ($ per Share)</t>
  </si>
  <si>
    <t>Securities available for grant include securities available for stock option grants and RSUs.</t>
  </si>
  <si>
    <t>SHARE-BASED COMPENSATION AND OTHER COMPENSATION AGREEMENTS (Weighted Average Assumptions) (Details) - Stock Option [Member] - $ / shares</t>
  </si>
  <si>
    <t>Weighted average grant-date fair value of grants per option</t>
  </si>
  <si>
    <t>Volatility</t>
  </si>
  <si>
    <t>77.00%</t>
  </si>
  <si>
    <t>80.40%</t>
  </si>
  <si>
    <t>Risk-free interest rate</t>
  </si>
  <si>
    <t>2.40%</t>
  </si>
  <si>
    <t>2.59%</t>
  </si>
  <si>
    <t>Expected life (in years)</t>
  </si>
  <si>
    <t>Expected dividend yield</t>
  </si>
  <si>
    <t>0.00%</t>
  </si>
  <si>
    <t>SHARE-BASED COMPENSATION AND OTHER COMPENSATION AGREEMENTS (Restricted Stock Units Activity) (Details) - Restricted Stock Units (RSUs) [Member] - $ / shares</t>
  </si>
  <si>
    <t>Mar. 15, 2019</t>
  </si>
  <si>
    <t>Jul. 09, 2018</t>
  </si>
  <si>
    <t>Mar. 28, 2018</t>
  </si>
  <si>
    <t>Mar. 29, 2016</t>
  </si>
  <si>
    <t>Number of shares</t>
  </si>
  <si>
    <t>Granted, Shares</t>
  </si>
  <si>
    <t>Vested, Shares</t>
  </si>
  <si>
    <t>2 years 21 days</t>
  </si>
  <si>
    <t>1 year 5 months 4 days</t>
  </si>
  <si>
    <t>4 months 6 days</t>
  </si>
  <si>
    <t>Granted, Weighted Average Remaining Contractual Term</t>
  </si>
  <si>
    <t>2 years 11 months 15 days</t>
  </si>
  <si>
    <t>Weighted Average Grant Date Fair Value</t>
  </si>
  <si>
    <t>Granted, Weighted Average Grant Date Fair Value ($ per Share)</t>
  </si>
  <si>
    <t>Vested, Weighted Average Grant Date Fair Value ($ per Share)</t>
  </si>
  <si>
    <t>FINANCING AND RELATED MATTERS (Details) $ / shares in Units, $ in Millions</t>
  </si>
  <si>
    <t>Jun. 13, 2014USD ($)director$ / sharesshares</t>
  </si>
  <si>
    <t>Mar. 31, 2019director</t>
  </si>
  <si>
    <t>Number of board members designated by investor | director</t>
  </si>
  <si>
    <t>Securities Purchase Agreement [Member] | Recycling Capital Partners, LLC [Member]</t>
  </si>
  <si>
    <t>Shares issued (in shares) | shares</t>
  </si>
  <si>
    <t>Offering price | $</t>
  </si>
  <si>
    <t>Warrant term</t>
  </si>
  <si>
    <t>Additional shares | shares</t>
  </si>
  <si>
    <t>Director Designation Agreement [Member]</t>
  </si>
  <si>
    <t>Number of board members authorized to appoint | director</t>
  </si>
  <si>
    <t>Percentage of stock owned by investo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3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8107865</v>
      </c>
    </row>
    <row r="14" spans="1:3">
      <c r="A14" s="4" t="s">
        <v>24</v>
      </c>
      <c r="B14" s="4" t="s">
        <v>25</v>
      </c>
    </row>
    <row r="15" spans="1:3">
      <c r="A15" s="4" t="s">
        <v>26</v>
      </c>
      <c r="B15"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80"/>
  </cols>
  <sheetData>
    <row r="1" spans="1:2">
      <c r="A1" s="1" t="s">
        <v>186</v>
      </c>
      <c r="B1" s="2" t="s">
        <v>1</v>
      </c>
    </row>
    <row r="2" spans="1:2">
      <c r="B2" s="2" t="s">
        <v>2</v>
      </c>
    </row>
    <row r="3" spans="1:2">
      <c r="A3" s="3" t="s">
        <v>152</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197</v>
      </c>
      <c r="B9" s="4" t="s">
        <v>198</v>
      </c>
    </row>
    <row r="10" spans="1:2">
      <c r="A10" s="4" t="s">
        <v>199</v>
      </c>
      <c r="B10" s="4" t="s">
        <v>200</v>
      </c>
    </row>
    <row r="11" spans="1:2">
      <c r="A11" s="4" t="s">
        <v>201</v>
      </c>
      <c r="B11"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v>
      </c>
    </row>
    <row r="3" spans="1:2">
      <c r="A3" s="3" t="s">
        <v>156</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175</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7</v>
      </c>
      <c r="B1" s="2" t="s">
        <v>1</v>
      </c>
    </row>
    <row r="2" spans="1:2">
      <c r="B2" s="2" t="s">
        <v>2</v>
      </c>
    </row>
    <row r="3" spans="1:2">
      <c r="A3" s="3" t="s">
        <v>152</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6" t="n">
        <v>469</v>
      </c>
      <c r="C3" s="6" t="n">
        <v>1044</v>
      </c>
    </row>
    <row r="4" spans="1:3">
      <c r="A4" s="4" t="s">
        <v>31</v>
      </c>
      <c r="B4" s="5" t="n">
        <v>14</v>
      </c>
      <c r="C4" s="5" t="n">
        <v>16</v>
      </c>
    </row>
    <row r="5" spans="1:3">
      <c r="A5" s="4" t="s">
        <v>32</v>
      </c>
      <c r="B5" s="5" t="n">
        <v>6344</v>
      </c>
      <c r="C5" s="5" t="n">
        <v>4369</v>
      </c>
    </row>
    <row r="6" spans="1:3">
      <c r="A6" s="4" t="s">
        <v>33</v>
      </c>
      <c r="B6" s="5" t="n">
        <v>115</v>
      </c>
      <c r="C6" s="5" t="n">
        <v>91</v>
      </c>
    </row>
    <row r="7" spans="1:3">
      <c r="A7" s="4" t="s">
        <v>34</v>
      </c>
      <c r="B7" s="5" t="n">
        <v>6211</v>
      </c>
      <c r="C7" s="5" t="n">
        <v>6934</v>
      </c>
    </row>
    <row r="8" spans="1:3">
      <c r="A8" s="4" t="s">
        <v>35</v>
      </c>
      <c r="B8" s="5" t="n">
        <v>293</v>
      </c>
      <c r="C8" s="5" t="n">
        <v>159</v>
      </c>
    </row>
    <row r="9" spans="1:3">
      <c r="A9" s="4" t="s">
        <v>36</v>
      </c>
      <c r="B9" s="5" t="n">
        <v>13446</v>
      </c>
      <c r="C9" s="5" t="n">
        <v>12613</v>
      </c>
    </row>
    <row r="10" spans="1:3">
      <c r="A10" s="4" t="s">
        <v>37</v>
      </c>
      <c r="B10" s="5" t="n">
        <v>9538</v>
      </c>
      <c r="C10" s="5" t="n">
        <v>9786</v>
      </c>
    </row>
    <row r="11" spans="1:3">
      <c r="A11" s="4" t="s">
        <v>38</v>
      </c>
      <c r="B11" s="5" t="n">
        <v>612</v>
      </c>
      <c r="C11" s="5" t="n">
        <v>0</v>
      </c>
    </row>
    <row r="12" spans="1:3">
      <c r="A12" s="4" t="s">
        <v>39</v>
      </c>
      <c r="B12" s="5" t="n">
        <v>4921</v>
      </c>
      <c r="C12" s="5" t="n">
        <v>0</v>
      </c>
    </row>
    <row r="13" spans="1:3">
      <c r="A13" s="3" t="s">
        <v>40</v>
      </c>
    </row>
    <row r="14" spans="1:3">
      <c r="A14" s="4" t="s">
        <v>41</v>
      </c>
      <c r="B14" s="5" t="n">
        <v>27</v>
      </c>
      <c r="C14" s="5" t="n">
        <v>27</v>
      </c>
    </row>
    <row r="15" spans="1:3">
      <c r="A15" s="4" t="s">
        <v>42</v>
      </c>
      <c r="B15" s="5" t="n">
        <v>80</v>
      </c>
      <c r="C15" s="5" t="n">
        <v>54</v>
      </c>
    </row>
    <row r="16" spans="1:3">
      <c r="A16" s="4" t="s">
        <v>43</v>
      </c>
      <c r="B16" s="5" t="n">
        <v>107</v>
      </c>
      <c r="C16" s="5" t="n">
        <v>81</v>
      </c>
    </row>
    <row r="17" spans="1:3">
      <c r="A17" s="4" t="s">
        <v>44</v>
      </c>
      <c r="B17" s="5" t="n">
        <v>28624</v>
      </c>
      <c r="C17" s="5" t="n">
        <v>22480</v>
      </c>
    </row>
    <row r="18" spans="1:3">
      <c r="A18" s="3" t="s">
        <v>45</v>
      </c>
    </row>
    <row r="19" spans="1:3">
      <c r="A19" s="4" t="s">
        <v>46</v>
      </c>
      <c r="B19" s="5" t="n">
        <v>5482</v>
      </c>
      <c r="C19" s="5" t="n">
        <v>3909</v>
      </c>
    </row>
    <row r="20" spans="1:3">
      <c r="A20" s="4" t="s">
        <v>47</v>
      </c>
      <c r="B20" s="5" t="n">
        <v>16</v>
      </c>
      <c r="C20" s="5" t="n">
        <v>32</v>
      </c>
    </row>
    <row r="21" spans="1:3">
      <c r="A21" s="4" t="s">
        <v>48</v>
      </c>
      <c r="B21" s="5" t="n">
        <v>360</v>
      </c>
      <c r="C21" s="5" t="n">
        <v>352</v>
      </c>
    </row>
    <row r="22" spans="1:3">
      <c r="A22" s="4" t="s">
        <v>49</v>
      </c>
      <c r="B22" s="5" t="n">
        <v>68</v>
      </c>
      <c r="C22" s="5" t="n">
        <v>0</v>
      </c>
    </row>
    <row r="23" spans="1:3">
      <c r="A23" s="4" t="s">
        <v>50</v>
      </c>
      <c r="B23" s="5" t="n">
        <v>159</v>
      </c>
      <c r="C23" s="5" t="n">
        <v>0</v>
      </c>
    </row>
    <row r="24" spans="1:3">
      <c r="A24" s="4" t="s">
        <v>51</v>
      </c>
      <c r="B24" s="5" t="n">
        <v>469</v>
      </c>
      <c r="C24" s="5" t="n">
        <v>0</v>
      </c>
    </row>
    <row r="25" spans="1:3">
      <c r="A25" s="4" t="s">
        <v>52</v>
      </c>
      <c r="B25" s="5" t="n">
        <v>2235</v>
      </c>
      <c r="C25" s="5" t="n">
        <v>2387</v>
      </c>
    </row>
    <row r="26" spans="1:3">
      <c r="A26" s="4" t="s">
        <v>53</v>
      </c>
      <c r="B26" s="5" t="n">
        <v>2</v>
      </c>
      <c r="C26" s="5" t="n">
        <v>2</v>
      </c>
    </row>
    <row r="27" spans="1:3">
      <c r="A27" s="4" t="s">
        <v>54</v>
      </c>
      <c r="B27" s="5" t="n">
        <v>364</v>
      </c>
      <c r="C27" s="5" t="n">
        <v>566</v>
      </c>
    </row>
    <row r="28" spans="1:3">
      <c r="A28" s="4" t="s">
        <v>55</v>
      </c>
      <c r="B28" s="5" t="n">
        <v>9155</v>
      </c>
      <c r="C28" s="5" t="n">
        <v>7248</v>
      </c>
    </row>
    <row r="29" spans="1:3">
      <c r="A29" s="3" t="s">
        <v>56</v>
      </c>
    </row>
    <row r="30" spans="1:3">
      <c r="A30" s="4" t="s">
        <v>57</v>
      </c>
      <c r="B30" s="5" t="n">
        <v>2049</v>
      </c>
      <c r="C30" s="5" t="n">
        <v>2125</v>
      </c>
    </row>
    <row r="31" spans="1:3">
      <c r="A31" s="4" t="s">
        <v>58</v>
      </c>
      <c r="B31" s="5" t="n">
        <v>1004</v>
      </c>
      <c r="C31" s="5" t="n">
        <v>1504</v>
      </c>
    </row>
    <row r="32" spans="1:3">
      <c r="A32" s="4" t="s">
        <v>59</v>
      </c>
      <c r="B32" s="5" t="n">
        <v>496</v>
      </c>
      <c r="C32" s="5" t="n">
        <v>589</v>
      </c>
    </row>
    <row r="33" spans="1:3">
      <c r="A33" s="4" t="s">
        <v>60</v>
      </c>
      <c r="B33" s="5" t="n">
        <v>544</v>
      </c>
      <c r="C33" s="5" t="n">
        <v>0</v>
      </c>
    </row>
    <row r="34" spans="1:3">
      <c r="A34" s="4" t="s">
        <v>61</v>
      </c>
      <c r="B34" s="5" t="n">
        <v>4762</v>
      </c>
      <c r="C34" s="5" t="n">
        <v>0</v>
      </c>
    </row>
    <row r="35" spans="1:3">
      <c r="A35" s="4" t="s">
        <v>62</v>
      </c>
      <c r="B35" s="5" t="n">
        <v>8855</v>
      </c>
      <c r="C35" s="5" t="n">
        <v>4218</v>
      </c>
    </row>
    <row r="36" spans="1:3">
      <c r="A36" s="3" t="s">
        <v>63</v>
      </c>
    </row>
    <row r="37" spans="1:3">
      <c r="A37" s="4" t="s">
        <v>64</v>
      </c>
      <c r="B37" s="5" t="n">
        <v>27</v>
      </c>
      <c r="C37" s="5" t="n">
        <v>27</v>
      </c>
    </row>
    <row r="38" spans="1:3">
      <c r="A38" s="4" t="s">
        <v>65</v>
      </c>
      <c r="B38" s="5" t="n">
        <v>24174</v>
      </c>
      <c r="C38" s="5" t="n">
        <v>24133</v>
      </c>
    </row>
    <row r="39" spans="1:3">
      <c r="A39" s="4" t="s">
        <v>66</v>
      </c>
      <c r="B39" s="5" t="n">
        <v>1025</v>
      </c>
      <c r="C39" s="5" t="n">
        <v>1025</v>
      </c>
    </row>
    <row r="40" spans="1:3">
      <c r="A40" s="4" t="s">
        <v>67</v>
      </c>
      <c r="B40" s="5" t="n">
        <v>-14568</v>
      </c>
      <c r="C40" s="5" t="n">
        <v>-14127</v>
      </c>
    </row>
    <row r="41" spans="1:3">
      <c r="A41" s="4" t="s">
        <v>68</v>
      </c>
      <c r="B41" s="5" t="n">
        <v>-44</v>
      </c>
      <c r="C41" s="5" t="n">
        <v>-44</v>
      </c>
    </row>
    <row r="42" spans="1:3">
      <c r="A42" s="4" t="s">
        <v>69</v>
      </c>
      <c r="B42" s="5" t="n">
        <v>10614</v>
      </c>
      <c r="C42" s="5" t="n">
        <v>11014</v>
      </c>
    </row>
    <row r="43" spans="1:3">
      <c r="A43" s="4" t="s">
        <v>70</v>
      </c>
      <c r="B43" s="6" t="n">
        <v>28624</v>
      </c>
      <c r="C43" s="6" t="n">
        <v>224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0</v>
      </c>
      <c r="B1" s="2" t="s">
        <v>1</v>
      </c>
    </row>
    <row r="2" spans="1:2">
      <c r="B2" s="2" t="s">
        <v>2</v>
      </c>
    </row>
    <row r="3" spans="1:2">
      <c r="A3" s="3" t="s">
        <v>156</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159</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218</v>
      </c>
      <c r="B1" s="2" t="s">
        <v>1</v>
      </c>
    </row>
    <row r="2" spans="1:2">
      <c r="B2" s="2" t="s">
        <v>2</v>
      </c>
    </row>
    <row r="3" spans="1:2">
      <c r="A3" s="3" t="s">
        <v>163</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v>
      </c>
    </row>
    <row r="3" spans="1:2">
      <c r="A3" s="3" t="s">
        <v>167</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2</v>
      </c>
      <c r="B1" s="2" t="s">
        <v>1</v>
      </c>
    </row>
    <row r="2" spans="1:2">
      <c r="B2" s="2" t="s">
        <v>2</v>
      </c>
    </row>
    <row r="3" spans="1:2">
      <c r="A3" s="3" t="s">
        <v>171</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35</v>
      </c>
      <c r="B1" s="2" t="s">
        <v>1</v>
      </c>
    </row>
    <row r="2" spans="1:2">
      <c r="B2" s="2" t="s">
        <v>2</v>
      </c>
    </row>
    <row r="3" spans="1:2">
      <c r="A3" s="3" t="s">
        <v>175</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2</v>
      </c>
      <c r="B1" s="2" t="s">
        <v>1</v>
      </c>
    </row>
    <row r="2" spans="1:3">
      <c r="B2" s="2" t="s">
        <v>2</v>
      </c>
      <c r="C2" s="2" t="s">
        <v>243</v>
      </c>
    </row>
    <row r="3" spans="1:3">
      <c r="A3" s="3" t="s">
        <v>244</v>
      </c>
    </row>
    <row r="4" spans="1:3">
      <c r="A4" s="4" t="s">
        <v>245</v>
      </c>
      <c r="B4" s="4" t="s">
        <v>246</v>
      </c>
    </row>
    <row r="5" spans="1:3">
      <c r="A5" s="4" t="s">
        <v>247</v>
      </c>
      <c r="B5" s="4" t="s">
        <v>248</v>
      </c>
    </row>
    <row r="6" spans="1:3">
      <c r="A6" s="4" t="s">
        <v>249</v>
      </c>
      <c r="B6" s="6" t="n">
        <v>5600000</v>
      </c>
    </row>
    <row r="7" spans="1:3">
      <c r="A7" s="4" t="s">
        <v>250</v>
      </c>
      <c r="B7" s="6" t="n">
        <v>5600000</v>
      </c>
    </row>
    <row r="8" spans="1:3">
      <c r="A8" s="4" t="s">
        <v>251</v>
      </c>
    </row>
    <row r="9" spans="1:3">
      <c r="A9" s="3" t="s">
        <v>244</v>
      </c>
    </row>
    <row r="10" spans="1:3">
      <c r="A10" s="4" t="s">
        <v>252</v>
      </c>
      <c r="C10" s="6" t="n">
        <v>5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28</v>
      </c>
    </row>
    <row r="2" spans="1:3">
      <c r="A2" s="4" t="s">
        <v>254</v>
      </c>
    </row>
    <row r="3" spans="1:3">
      <c r="A3" s="3" t="s">
        <v>255</v>
      </c>
    </row>
    <row r="4" spans="1:3">
      <c r="A4" s="4" t="s">
        <v>30</v>
      </c>
      <c r="B4" s="6" t="n">
        <v>469</v>
      </c>
      <c r="C4" s="6" t="n">
        <v>1044</v>
      </c>
    </row>
    <row r="5" spans="1:3">
      <c r="A5" s="3" t="s">
        <v>256</v>
      </c>
    </row>
    <row r="6" spans="1:3">
      <c r="A6" s="4" t="s">
        <v>257</v>
      </c>
      <c r="B6" s="5" t="n">
        <v>-7672</v>
      </c>
      <c r="C6" s="5" t="n">
        <v>-6197</v>
      </c>
    </row>
    <row r="7" spans="1:3">
      <c r="A7" s="4" t="s">
        <v>258</v>
      </c>
      <c r="B7" s="5" t="n">
        <v>-957</v>
      </c>
      <c r="C7" s="5" t="n">
        <v>-1430</v>
      </c>
    </row>
    <row r="8" spans="1:3">
      <c r="A8" s="4" t="s">
        <v>259</v>
      </c>
    </row>
    <row r="9" spans="1:3">
      <c r="A9" s="3" t="s">
        <v>255</v>
      </c>
    </row>
    <row r="10" spans="1:3">
      <c r="A10" s="4" t="s">
        <v>30</v>
      </c>
      <c r="B10" s="5" t="n">
        <v>469</v>
      </c>
      <c r="C10" s="5" t="n">
        <v>1044</v>
      </c>
    </row>
    <row r="11" spans="1:3">
      <c r="A11" s="3" t="s">
        <v>256</v>
      </c>
    </row>
    <row r="12" spans="1:3">
      <c r="A12" s="4" t="s">
        <v>257</v>
      </c>
      <c r="B12" s="5" t="n">
        <v>0</v>
      </c>
      <c r="C12" s="5" t="n">
        <v>0</v>
      </c>
    </row>
    <row r="13" spans="1:3">
      <c r="A13" s="4" t="s">
        <v>258</v>
      </c>
      <c r="B13" s="5" t="n">
        <v>0</v>
      </c>
      <c r="C13" s="5" t="n">
        <v>0</v>
      </c>
    </row>
    <row r="14" spans="1:3">
      <c r="A14" s="4" t="s">
        <v>260</v>
      </c>
    </row>
    <row r="15" spans="1:3">
      <c r="A15" s="3" t="s">
        <v>255</v>
      </c>
    </row>
    <row r="16" spans="1:3">
      <c r="A16" s="4" t="s">
        <v>30</v>
      </c>
      <c r="B16" s="5" t="n">
        <v>0</v>
      </c>
      <c r="C16" s="5" t="n">
        <v>0</v>
      </c>
    </row>
    <row r="17" spans="1:3">
      <c r="A17" s="3" t="s">
        <v>256</v>
      </c>
    </row>
    <row r="18" spans="1:3">
      <c r="A18" s="4" t="s">
        <v>257</v>
      </c>
      <c r="B18" s="5" t="n">
        <v>-7672</v>
      </c>
      <c r="C18" s="5" t="n">
        <v>-6197</v>
      </c>
    </row>
    <row r="19" spans="1:3">
      <c r="A19" s="4" t="s">
        <v>258</v>
      </c>
      <c r="B19" s="6" t="n">
        <v>-957</v>
      </c>
      <c r="C19" s="6" t="n">
        <v>-143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1</v>
      </c>
      <c r="B1" s="2" t="s">
        <v>1</v>
      </c>
      <c r="C1" s="2" t="s">
        <v>262</v>
      </c>
    </row>
    <row r="2" spans="1:3">
      <c r="B2" s="2" t="s">
        <v>2</v>
      </c>
      <c r="C2" s="2" t="s">
        <v>263</v>
      </c>
    </row>
    <row r="3" spans="1:3">
      <c r="A3" s="4" t="s">
        <v>264</v>
      </c>
    </row>
    <row r="4" spans="1:3">
      <c r="A4" s="3" t="s">
        <v>265</v>
      </c>
    </row>
    <row r="5" spans="1:3">
      <c r="A5" s="4" t="s">
        <v>266</v>
      </c>
      <c r="C5" s="9" t="n">
        <v>2.4</v>
      </c>
    </row>
    <row r="6" spans="1:3">
      <c r="A6" s="4" t="s">
        <v>267</v>
      </c>
    </row>
    <row r="7" spans="1:3">
      <c r="A7" s="3" t="s">
        <v>265</v>
      </c>
    </row>
    <row r="8" spans="1:3">
      <c r="A8" s="4" t="s">
        <v>268</v>
      </c>
      <c r="C8" s="4" t="s">
        <v>269</v>
      </c>
    </row>
    <row r="9" spans="1:3">
      <c r="A9" s="4" t="s">
        <v>270</v>
      </c>
    </row>
    <row r="10" spans="1:3">
      <c r="A10" s="3" t="s">
        <v>265</v>
      </c>
    </row>
    <row r="11" spans="1:3">
      <c r="A11" s="4" t="s">
        <v>271</v>
      </c>
      <c r="B11"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273</v>
      </c>
      <c r="B1" s="2" t="s">
        <v>1</v>
      </c>
    </row>
    <row r="2" spans="1:2">
      <c r="B2" s="2" t="s">
        <v>274</v>
      </c>
    </row>
    <row r="3" spans="1:2">
      <c r="A3" s="3" t="s">
        <v>152</v>
      </c>
    </row>
    <row r="4" spans="1:2">
      <c r="A4" s="4" t="s">
        <v>275</v>
      </c>
      <c r="B4" s="5" t="n">
        <v>6</v>
      </c>
    </row>
    <row r="5" spans="1:2">
      <c r="A5" s="4" t="s">
        <v>276</v>
      </c>
      <c r="B5" s="6" t="n">
        <v>38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1</v>
      </c>
      <c r="B1" s="2" t="s">
        <v>2</v>
      </c>
      <c r="C1" s="2" t="s">
        <v>28</v>
      </c>
    </row>
    <row r="2" spans="1:3">
      <c r="A2" s="3" t="s">
        <v>72</v>
      </c>
    </row>
    <row r="3" spans="1:3">
      <c r="A3" s="4" t="s">
        <v>73</v>
      </c>
      <c r="B3" s="6" t="n">
        <v>60000</v>
      </c>
      <c r="C3" s="6" t="n">
        <v>60000</v>
      </c>
    </row>
    <row r="4" spans="1:3">
      <c r="A4" s="4" t="s">
        <v>74</v>
      </c>
      <c r="B4" s="7" t="n">
        <v>0.0033</v>
      </c>
      <c r="C4" s="7" t="n">
        <v>0.0033</v>
      </c>
    </row>
    <row r="5" spans="1:3">
      <c r="A5" s="4" t="s">
        <v>75</v>
      </c>
      <c r="B5" s="5" t="n">
        <v>20000000</v>
      </c>
      <c r="C5" s="5" t="n">
        <v>20000000</v>
      </c>
    </row>
    <row r="6" spans="1:3">
      <c r="A6" s="4" t="s">
        <v>76</v>
      </c>
      <c r="B6" s="5" t="n">
        <v>8107865</v>
      </c>
      <c r="C6" s="5" t="n">
        <v>8107865</v>
      </c>
    </row>
    <row r="7" spans="1:3">
      <c r="A7" s="4" t="s">
        <v>77</v>
      </c>
      <c r="B7" s="5" t="n">
        <v>8107865</v>
      </c>
      <c r="C7" s="5" t="n">
        <v>8107865</v>
      </c>
    </row>
    <row r="8" spans="1:3">
      <c r="A8" s="4" t="s">
        <v>78</v>
      </c>
      <c r="B8" s="5" t="n">
        <v>30690</v>
      </c>
      <c r="C8" s="5" t="n">
        <v>306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77</v>
      </c>
      <c r="B1" s="2" t="s">
        <v>2</v>
      </c>
      <c r="C1" s="2" t="s">
        <v>28</v>
      </c>
    </row>
    <row r="2" spans="1:3">
      <c r="A2" s="3" t="s">
        <v>278</v>
      </c>
    </row>
    <row r="3" spans="1:3">
      <c r="A3" s="4" t="s">
        <v>279</v>
      </c>
      <c r="B3" s="6" t="n">
        <v>4017</v>
      </c>
      <c r="C3" s="6" t="n">
        <v>4485</v>
      </c>
    </row>
    <row r="4" spans="1:3">
      <c r="A4" s="4" t="s">
        <v>280</v>
      </c>
      <c r="B4" s="5" t="n">
        <v>1073</v>
      </c>
      <c r="C4" s="5" t="n">
        <v>1284</v>
      </c>
    </row>
    <row r="5" spans="1:3">
      <c r="A5" s="4" t="s">
        <v>281</v>
      </c>
      <c r="B5" s="5" t="n">
        <v>1121</v>
      </c>
      <c r="C5" s="5" t="n">
        <v>1165</v>
      </c>
    </row>
    <row r="6" spans="1:3">
      <c r="A6" s="4" t="s">
        <v>282</v>
      </c>
      <c r="B6" s="6" t="n">
        <v>6211</v>
      </c>
      <c r="C6" s="6" t="n">
        <v>693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83</v>
      </c>
      <c r="B1" s="2" t="s">
        <v>284</v>
      </c>
      <c r="C1" s="2" t="s">
        <v>285</v>
      </c>
      <c r="D1" s="2" t="s">
        <v>286</v>
      </c>
      <c r="E1" s="2" t="s">
        <v>287</v>
      </c>
      <c r="F1" s="2" t="s">
        <v>288</v>
      </c>
      <c r="G1" s="2" t="s">
        <v>2</v>
      </c>
      <c r="H1" s="2" t="s">
        <v>80</v>
      </c>
      <c r="I1" s="2" t="s">
        <v>289</v>
      </c>
      <c r="J1" s="2" t="s">
        <v>290</v>
      </c>
      <c r="K1" s="2" t="s">
        <v>291</v>
      </c>
    </row>
    <row r="2" spans="1:11">
      <c r="A2" s="3" t="s">
        <v>292</v>
      </c>
    </row>
    <row r="3" spans="1:11">
      <c r="A3" s="4" t="s">
        <v>293</v>
      </c>
      <c r="J3" s="6" t="n">
        <v>129000</v>
      </c>
    </row>
    <row r="4" spans="1:11">
      <c r="A4" s="4" t="s">
        <v>294</v>
      </c>
      <c r="G4" s="6" t="n">
        <v>22200</v>
      </c>
      <c r="H4" s="6" t="n">
        <v>94000</v>
      </c>
    </row>
    <row r="5" spans="1:11">
      <c r="A5" s="4" t="s">
        <v>295</v>
      </c>
      <c r="G5" s="6" t="n">
        <v>27000</v>
      </c>
      <c r="H5" s="6" t="n">
        <v>32000</v>
      </c>
    </row>
    <row r="6" spans="1:11">
      <c r="A6" s="4" t="s">
        <v>296</v>
      </c>
    </row>
    <row r="7" spans="1:11">
      <c r="A7" s="3" t="s">
        <v>292</v>
      </c>
    </row>
    <row r="8" spans="1:11">
      <c r="A8" s="4" t="s">
        <v>297</v>
      </c>
      <c r="D8" s="6" t="n">
        <v>10000000</v>
      </c>
      <c r="E8" s="6" t="n">
        <v>8000000</v>
      </c>
      <c r="F8" s="6" t="n">
        <v>6000000</v>
      </c>
      <c r="I8" s="6" t="n">
        <v>8000000</v>
      </c>
    </row>
    <row r="9" spans="1:11">
      <c r="A9" s="4" t="s">
        <v>298</v>
      </c>
      <c r="E9" s="4" t="s">
        <v>299</v>
      </c>
    </row>
    <row r="10" spans="1:11">
      <c r="A10" s="4" t="s">
        <v>300</v>
      </c>
      <c r="E10" s="6" t="n">
        <v>2500000</v>
      </c>
    </row>
    <row r="11" spans="1:11">
      <c r="A11" s="4" t="s">
        <v>301</v>
      </c>
      <c r="E11" s="4" t="s">
        <v>302</v>
      </c>
    </row>
    <row r="12" spans="1:11">
      <c r="A12" s="4" t="s">
        <v>303</v>
      </c>
      <c r="E12" s="6" t="n">
        <v>400000</v>
      </c>
    </row>
    <row r="13" spans="1:11">
      <c r="A13" s="4" t="s">
        <v>304</v>
      </c>
      <c r="E13" s="4" t="s">
        <v>305</v>
      </c>
    </row>
    <row r="14" spans="1:11">
      <c r="A14" s="4" t="s">
        <v>306</v>
      </c>
      <c r="E14" s="6" t="n">
        <v>350000</v>
      </c>
    </row>
    <row r="15" spans="1:11">
      <c r="A15" s="4" t="s">
        <v>307</v>
      </c>
      <c r="E15" s="9" t="n">
        <v>1.1</v>
      </c>
    </row>
    <row r="16" spans="1:11">
      <c r="A16" s="4" t="s">
        <v>308</v>
      </c>
      <c r="C16" s="6" t="n">
        <v>350000</v>
      </c>
    </row>
    <row r="17" spans="1:11">
      <c r="A17" s="4" t="s">
        <v>294</v>
      </c>
      <c r="D17" s="6" t="n">
        <v>15000</v>
      </c>
      <c r="E17" s="6" t="n">
        <v>20000</v>
      </c>
    </row>
    <row r="18" spans="1:11">
      <c r="A18" s="4" t="s">
        <v>309</v>
      </c>
      <c r="B18" s="6" t="n">
        <v>106800</v>
      </c>
    </row>
    <row r="19" spans="1:11">
      <c r="A19" s="4" t="s">
        <v>310</v>
      </c>
    </row>
    <row r="20" spans="1:11">
      <c r="A20" s="3" t="s">
        <v>292</v>
      </c>
    </row>
    <row r="21" spans="1:11">
      <c r="A21" s="4" t="s">
        <v>300</v>
      </c>
      <c r="F21" s="6" t="n">
        <v>500000</v>
      </c>
    </row>
    <row r="22" spans="1:11">
      <c r="A22" s="4" t="s">
        <v>311</v>
      </c>
      <c r="F22" s="4" t="s">
        <v>299</v>
      </c>
    </row>
    <row r="23" spans="1:11">
      <c r="A23" s="4" t="s">
        <v>312</v>
      </c>
      <c r="F23" s="6" t="n">
        <v>2500000</v>
      </c>
    </row>
    <row r="24" spans="1:11">
      <c r="A24" s="4" t="s">
        <v>301</v>
      </c>
      <c r="F24" s="4" t="s">
        <v>302</v>
      </c>
    </row>
    <row r="25" spans="1:11">
      <c r="A25" s="4" t="s">
        <v>304</v>
      </c>
      <c r="E25" s="4" t="s">
        <v>313</v>
      </c>
      <c r="F25" s="4" t="s">
        <v>305</v>
      </c>
    </row>
    <row r="26" spans="1:11">
      <c r="A26" s="4" t="s">
        <v>314</v>
      </c>
      <c r="F26" s="4" t="s">
        <v>315</v>
      </c>
    </row>
    <row r="27" spans="1:11">
      <c r="A27" s="4" t="s">
        <v>316</v>
      </c>
      <c r="E27" s="6" t="n">
        <v>1750000</v>
      </c>
      <c r="K27" s="6" t="n">
        <v>1750000</v>
      </c>
    </row>
    <row r="28" spans="1:11">
      <c r="A28" s="4" t="s">
        <v>317</v>
      </c>
    </row>
    <row r="29" spans="1:11">
      <c r="A29" s="3" t="s">
        <v>292</v>
      </c>
    </row>
    <row r="30" spans="1:11">
      <c r="A30" s="4" t="s">
        <v>297</v>
      </c>
      <c r="F30" s="6" t="n">
        <v>6000000</v>
      </c>
    </row>
    <row r="31" spans="1:11">
      <c r="A31" s="4" t="s">
        <v>318</v>
      </c>
      <c r="F31" s="4" t="s">
        <v>319</v>
      </c>
    </row>
    <row r="32" spans="1:11">
      <c r="A32" s="4" t="s">
        <v>320</v>
      </c>
      <c r="F32" s="4" t="s">
        <v>248</v>
      </c>
    </row>
    <row r="33" spans="1:11">
      <c r="A33" s="4" t="s">
        <v>321</v>
      </c>
      <c r="F33" s="4" t="s">
        <v>322</v>
      </c>
    </row>
    <row r="34" spans="1:11">
      <c r="A34" s="4" t="s">
        <v>323</v>
      </c>
      <c r="F34" s="10" t="n">
        <v>0.01</v>
      </c>
    </row>
    <row r="35" spans="1:11">
      <c r="A35" s="4" t="s">
        <v>306</v>
      </c>
      <c r="F35" s="6" t="n">
        <v>350000</v>
      </c>
    </row>
    <row r="36" spans="1:11">
      <c r="A36" s="4" t="s">
        <v>324</v>
      </c>
      <c r="F36" s="6" t="n">
        <v>3000000</v>
      </c>
    </row>
    <row r="37" spans="1:11">
      <c r="A37" s="4" t="s">
        <v>325</v>
      </c>
    </row>
    <row r="38" spans="1:11">
      <c r="A38" s="3" t="s">
        <v>292</v>
      </c>
    </row>
    <row r="39" spans="1:11">
      <c r="A39" s="4" t="s">
        <v>326</v>
      </c>
      <c r="F39" s="4" t="s">
        <v>327</v>
      </c>
    </row>
    <row r="40" spans="1:11">
      <c r="A40" s="4" t="s">
        <v>328</v>
      </c>
      <c r="F40" s="4" t="s">
        <v>329</v>
      </c>
    </row>
    <row r="41" spans="1:11">
      <c r="A41" s="4" t="s">
        <v>330</v>
      </c>
      <c r="F41" s="4" t="s">
        <v>33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2</v>
      </c>
      <c r="B1" s="2" t="s">
        <v>333</v>
      </c>
    </row>
    <row r="2" spans="1:3">
      <c r="B2" s="2" t="s">
        <v>2</v>
      </c>
      <c r="C2" s="2" t="s">
        <v>334</v>
      </c>
    </row>
    <row r="3" spans="1:3">
      <c r="A3" s="3" t="s">
        <v>292</v>
      </c>
    </row>
    <row r="4" spans="1:3">
      <c r="A4" s="4" t="s">
        <v>335</v>
      </c>
      <c r="B4" s="6" t="n">
        <v>88000</v>
      </c>
      <c r="C4" s="6" t="n">
        <v>68900</v>
      </c>
    </row>
    <row r="5" spans="1:3">
      <c r="A5" s="4" t="s">
        <v>336</v>
      </c>
      <c r="B5" s="4" t="s">
        <v>269</v>
      </c>
      <c r="C5" s="4" t="s">
        <v>269</v>
      </c>
    </row>
    <row r="6" spans="1:3">
      <c r="A6" s="4" t="s">
        <v>337</v>
      </c>
      <c r="B6" s="4" t="s">
        <v>338</v>
      </c>
      <c r="C6" s="4" t="s">
        <v>339</v>
      </c>
    </row>
    <row r="7" spans="1:3">
      <c r="A7" s="4" t="s">
        <v>340</v>
      </c>
      <c r="B7" s="6" t="n">
        <v>1600</v>
      </c>
      <c r="C7" s="6" t="n">
        <v>13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28</v>
      </c>
    </row>
    <row r="2" spans="1:3">
      <c r="A2" s="3" t="s">
        <v>292</v>
      </c>
    </row>
    <row r="3" spans="1:3">
      <c r="A3" s="4" t="s">
        <v>342</v>
      </c>
      <c r="B3" s="6" t="n">
        <v>8721</v>
      </c>
      <c r="C3" s="6" t="n">
        <v>7745</v>
      </c>
    </row>
    <row r="4" spans="1:3">
      <c r="A4" s="4" t="s">
        <v>343</v>
      </c>
      <c r="B4" s="5" t="n">
        <v>-170</v>
      </c>
      <c r="C4" s="5" t="n">
        <v>-175</v>
      </c>
    </row>
    <row r="5" spans="1:3">
      <c r="A5" s="4" t="s">
        <v>344</v>
      </c>
      <c r="B5" s="5" t="n">
        <v>8551</v>
      </c>
      <c r="C5" s="5" t="n">
        <v>7570</v>
      </c>
    </row>
    <row r="6" spans="1:3">
      <c r="A6" s="4" t="s">
        <v>345</v>
      </c>
      <c r="B6" s="5" t="n">
        <v>5498</v>
      </c>
      <c r="C6" s="5" t="n">
        <v>3941</v>
      </c>
    </row>
    <row r="7" spans="1:3">
      <c r="A7" s="4" t="s">
        <v>346</v>
      </c>
      <c r="B7" s="5" t="n">
        <v>3053</v>
      </c>
      <c r="C7" s="5" t="n">
        <v>3629</v>
      </c>
    </row>
    <row r="8" spans="1:3">
      <c r="A8" s="4" t="s">
        <v>347</v>
      </c>
    </row>
    <row r="9" spans="1:3">
      <c r="A9" s="3" t="s">
        <v>292</v>
      </c>
    </row>
    <row r="10" spans="1:3">
      <c r="A10" s="4" t="s">
        <v>342</v>
      </c>
      <c r="B10" s="5" t="n">
        <v>5144</v>
      </c>
      <c r="C10" s="5" t="n">
        <v>3646</v>
      </c>
    </row>
    <row r="11" spans="1:3">
      <c r="A11" s="4" t="s">
        <v>348</v>
      </c>
    </row>
    <row r="12" spans="1:3">
      <c r="A12" s="3" t="s">
        <v>292</v>
      </c>
    </row>
    <row r="13" spans="1:3">
      <c r="A13" s="4" t="s">
        <v>342</v>
      </c>
      <c r="B13" s="5" t="n">
        <v>146</v>
      </c>
      <c r="C13" s="5" t="n">
        <v>63</v>
      </c>
    </row>
    <row r="14" spans="1:3">
      <c r="A14" s="4" t="s">
        <v>349</v>
      </c>
    </row>
    <row r="15" spans="1:3">
      <c r="A15" s="3" t="s">
        <v>292</v>
      </c>
    </row>
    <row r="16" spans="1:3">
      <c r="A16" s="4" t="s">
        <v>342</v>
      </c>
      <c r="B16" s="5" t="n">
        <v>2411</v>
      </c>
      <c r="C16" s="5" t="n">
        <v>2500</v>
      </c>
    </row>
    <row r="17" spans="1:3">
      <c r="A17" s="4" t="s">
        <v>350</v>
      </c>
    </row>
    <row r="18" spans="1:3">
      <c r="A18" s="3" t="s">
        <v>292</v>
      </c>
    </row>
    <row r="19" spans="1:3">
      <c r="A19" s="4" t="s">
        <v>342</v>
      </c>
      <c r="B19" s="5" t="n">
        <v>136</v>
      </c>
      <c r="C19" s="5" t="n">
        <v>652</v>
      </c>
    </row>
    <row r="20" spans="1:3">
      <c r="A20" s="4" t="s">
        <v>351</v>
      </c>
    </row>
    <row r="21" spans="1:3">
      <c r="A21" s="3" t="s">
        <v>292</v>
      </c>
    </row>
    <row r="22" spans="1:3">
      <c r="A22" s="4" t="s">
        <v>342</v>
      </c>
      <c r="B22" s="6" t="n">
        <v>884</v>
      </c>
      <c r="C22" s="6" t="n">
        <v>88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28</v>
      </c>
    </row>
    <row r="2" spans="1:3">
      <c r="A2" s="3" t="s">
        <v>159</v>
      </c>
    </row>
    <row r="3" spans="1:3">
      <c r="A3" s="4" t="s">
        <v>353</v>
      </c>
      <c r="B3" s="6" t="n">
        <v>402</v>
      </c>
    </row>
    <row r="4" spans="1:3">
      <c r="A4" s="4" t="s">
        <v>354</v>
      </c>
      <c r="B4" s="5" t="n">
        <v>388</v>
      </c>
    </row>
    <row r="5" spans="1:3">
      <c r="A5" s="4" t="s">
        <v>355</v>
      </c>
      <c r="B5" s="5" t="n">
        <v>389</v>
      </c>
    </row>
    <row r="6" spans="1:3">
      <c r="A6" s="4" t="s">
        <v>356</v>
      </c>
      <c r="B6" s="5" t="n">
        <v>7521</v>
      </c>
    </row>
    <row r="7" spans="1:3">
      <c r="A7" s="4" t="s">
        <v>357</v>
      </c>
      <c r="B7" s="5" t="n">
        <v>21</v>
      </c>
    </row>
    <row r="8" spans="1:3">
      <c r="A8" s="4" t="s">
        <v>342</v>
      </c>
      <c r="B8" s="6" t="n">
        <v>8721</v>
      </c>
      <c r="C8" s="6" t="n">
        <v>774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358</v>
      </c>
      <c r="B1" s="2" t="s">
        <v>284</v>
      </c>
      <c r="C1" s="2" t="s">
        <v>2</v>
      </c>
      <c r="D1" s="2" t="s">
        <v>243</v>
      </c>
    </row>
    <row r="2" spans="1:4">
      <c r="A2" s="4" t="s">
        <v>359</v>
      </c>
    </row>
    <row r="3" spans="1:4">
      <c r="A3" s="3" t="s">
        <v>292</v>
      </c>
    </row>
    <row r="4" spans="1:4">
      <c r="A4" s="4" t="s">
        <v>252</v>
      </c>
      <c r="D4" s="6" t="n">
        <v>500000</v>
      </c>
    </row>
    <row r="5" spans="1:4">
      <c r="A5" s="4" t="s">
        <v>360</v>
      </c>
    </row>
    <row r="6" spans="1:4">
      <c r="A6" s="3" t="s">
        <v>292</v>
      </c>
    </row>
    <row r="7" spans="1:4">
      <c r="A7" s="4" t="s">
        <v>335</v>
      </c>
      <c r="B7" s="6" t="n">
        <v>10000000</v>
      </c>
    </row>
    <row r="8" spans="1:4">
      <c r="A8" s="4" t="s">
        <v>361</v>
      </c>
      <c r="B8" s="4" t="s">
        <v>362</v>
      </c>
    </row>
    <row r="9" spans="1:4">
      <c r="A9" s="4" t="s">
        <v>363</v>
      </c>
      <c r="B9" s="6" t="n">
        <v>50000</v>
      </c>
    </row>
    <row r="10" spans="1:4">
      <c r="A10" s="4" t="s">
        <v>364</v>
      </c>
      <c r="B10" s="6" t="n">
        <v>10000</v>
      </c>
    </row>
    <row r="11" spans="1:4">
      <c r="A11" s="4" t="s">
        <v>365</v>
      </c>
      <c r="B11" s="4" t="s">
        <v>246</v>
      </c>
    </row>
    <row r="12" spans="1:4">
      <c r="A12" s="4" t="s">
        <v>366</v>
      </c>
      <c r="C12" s="6" t="n">
        <v>3600000</v>
      </c>
    </row>
    <row r="13" spans="1:4">
      <c r="A13" s="4" t="s">
        <v>367</v>
      </c>
    </row>
    <row r="14" spans="1:4">
      <c r="A14" s="3" t="s">
        <v>292</v>
      </c>
    </row>
    <row r="15" spans="1:4">
      <c r="A15" s="4" t="s">
        <v>335</v>
      </c>
      <c r="B15" s="6" t="n">
        <v>1000000</v>
      </c>
    </row>
    <row r="16" spans="1:4">
      <c r="A16" s="4" t="s">
        <v>368</v>
      </c>
      <c r="B16" s="4" t="s">
        <v>369</v>
      </c>
    </row>
    <row r="17" spans="1:4">
      <c r="A17" s="4" t="s">
        <v>370</v>
      </c>
    </row>
    <row r="18" spans="1:4">
      <c r="A18" s="3" t="s">
        <v>292</v>
      </c>
    </row>
    <row r="19" spans="1:4">
      <c r="A19" s="4" t="s">
        <v>371</v>
      </c>
      <c r="B19" s="4" t="s">
        <v>372</v>
      </c>
    </row>
    <row r="20" spans="1:4">
      <c r="A20" s="4" t="s">
        <v>373</v>
      </c>
    </row>
    <row r="21" spans="1:4">
      <c r="A21" s="3" t="s">
        <v>292</v>
      </c>
    </row>
    <row r="22" spans="1:4">
      <c r="A22" s="4" t="s">
        <v>371</v>
      </c>
      <c r="B22" s="4" t="s">
        <v>374</v>
      </c>
    </row>
    <row r="23" spans="1:4">
      <c r="A23" s="4" t="s">
        <v>375</v>
      </c>
    </row>
    <row r="24" spans="1:4">
      <c r="A24" s="3" t="s">
        <v>292</v>
      </c>
    </row>
    <row r="25" spans="1:4">
      <c r="A25" s="4" t="s">
        <v>335</v>
      </c>
      <c r="B25" s="6" t="n">
        <v>2500000</v>
      </c>
    </row>
    <row r="26" spans="1:4">
      <c r="A26" s="4" t="s">
        <v>368</v>
      </c>
      <c r="B26" s="4" t="s">
        <v>369</v>
      </c>
    </row>
    <row r="27" spans="1:4">
      <c r="A27" s="4" t="s">
        <v>376</v>
      </c>
      <c r="B27" s="6" t="n">
        <v>89300</v>
      </c>
    </row>
    <row r="28" spans="1:4">
      <c r="A28" s="4" t="s">
        <v>377</v>
      </c>
    </row>
    <row r="29" spans="1:4">
      <c r="A29" s="3" t="s">
        <v>292</v>
      </c>
    </row>
    <row r="30" spans="1:4">
      <c r="A30" s="4" t="s">
        <v>371</v>
      </c>
      <c r="B30" s="4" t="s">
        <v>378</v>
      </c>
    </row>
    <row r="31" spans="1:4">
      <c r="A31" s="4" t="s">
        <v>379</v>
      </c>
    </row>
    <row r="32" spans="1:4">
      <c r="A32" s="3" t="s">
        <v>292</v>
      </c>
    </row>
    <row r="33" spans="1:4">
      <c r="A33" s="4" t="s">
        <v>371</v>
      </c>
      <c r="B33" s="4" t="s">
        <v>37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2"/>
    <col customWidth="1" max="6" min="6" width="30"/>
    <col customWidth="1" max="7" min="7" width="21"/>
  </cols>
  <sheetData>
    <row r="1" spans="1:7">
      <c r="A1" s="1" t="s">
        <v>380</v>
      </c>
      <c r="B1" s="2" t="s">
        <v>381</v>
      </c>
      <c r="C1" s="2" t="s">
        <v>382</v>
      </c>
      <c r="D1" s="2" t="s">
        <v>383</v>
      </c>
      <c r="E1" s="2" t="s">
        <v>384</v>
      </c>
      <c r="F1" s="2" t="s">
        <v>385</v>
      </c>
      <c r="G1" s="2" t="s">
        <v>386</v>
      </c>
    </row>
    <row r="2" spans="1:7">
      <c r="A2" s="3" t="s">
        <v>387</v>
      </c>
    </row>
    <row r="3" spans="1:7">
      <c r="A3" s="4" t="s">
        <v>388</v>
      </c>
      <c r="C3" s="6" t="n">
        <v>600</v>
      </c>
    </row>
    <row r="4" spans="1:7">
      <c r="A4" s="4" t="s">
        <v>389</v>
      </c>
      <c r="G4" s="6" t="n">
        <v>173700</v>
      </c>
    </row>
    <row r="5" spans="1:7">
      <c r="A5" s="4" t="s">
        <v>390</v>
      </c>
      <c r="C5" s="4" t="s">
        <v>269</v>
      </c>
    </row>
    <row r="6" spans="1:7">
      <c r="A6" s="4" t="s">
        <v>391</v>
      </c>
    </row>
    <row r="7" spans="1:7">
      <c r="A7" s="3" t="s">
        <v>387</v>
      </c>
    </row>
    <row r="8" spans="1:7">
      <c r="A8" s="4" t="s">
        <v>392</v>
      </c>
      <c r="E8" s="6" t="n">
        <v>3000</v>
      </c>
    </row>
    <row r="9" spans="1:7">
      <c r="A9" s="4" t="s">
        <v>393</v>
      </c>
      <c r="E9" s="4" t="s">
        <v>305</v>
      </c>
    </row>
    <row r="10" spans="1:7">
      <c r="A10" s="4" t="s">
        <v>394</v>
      </c>
    </row>
    <row r="11" spans="1:7">
      <c r="A11" s="3" t="s">
        <v>387</v>
      </c>
    </row>
    <row r="12" spans="1:7">
      <c r="A12" s="4" t="s">
        <v>395</v>
      </c>
      <c r="B12" s="4" t="s">
        <v>396</v>
      </c>
    </row>
    <row r="13" spans="1:7">
      <c r="A13" s="4" t="s">
        <v>389</v>
      </c>
      <c r="B13" s="6" t="n">
        <v>30000</v>
      </c>
    </row>
    <row r="14" spans="1:7">
      <c r="A14" s="4" t="s">
        <v>392</v>
      </c>
      <c r="B14" s="6" t="n">
        <v>7500</v>
      </c>
    </row>
    <row r="15" spans="1:7">
      <c r="A15" s="4" t="s">
        <v>397</v>
      </c>
    </row>
    <row r="16" spans="1:7">
      <c r="A16" s="3" t="s">
        <v>387</v>
      </c>
    </row>
    <row r="17" spans="1:7">
      <c r="A17" s="4" t="s">
        <v>395</v>
      </c>
      <c r="D17" s="4" t="s">
        <v>269</v>
      </c>
    </row>
    <row r="18" spans="1:7">
      <c r="A18" s="4" t="s">
        <v>388</v>
      </c>
      <c r="D18" s="6" t="n">
        <v>37500</v>
      </c>
    </row>
    <row r="19" spans="1:7">
      <c r="A19" s="4" t="s">
        <v>398</v>
      </c>
      <c r="D19" s="4" t="s">
        <v>269</v>
      </c>
    </row>
    <row r="20" spans="1:7">
      <c r="A20" s="4" t="s">
        <v>399</v>
      </c>
      <c r="D20" s="4" t="s">
        <v>400</v>
      </c>
    </row>
    <row r="21" spans="1:7">
      <c r="A21" s="4" t="s">
        <v>401</v>
      </c>
      <c r="D21" s="5" t="n">
        <v>2</v>
      </c>
    </row>
    <row r="22" spans="1:7">
      <c r="A22" s="4" t="s">
        <v>390</v>
      </c>
      <c r="D22" s="4" t="s">
        <v>402</v>
      </c>
    </row>
    <row r="23" spans="1:7">
      <c r="A23" s="4" t="s">
        <v>403</v>
      </c>
    </row>
    <row r="24" spans="1:7">
      <c r="A24" s="3" t="s">
        <v>387</v>
      </c>
    </row>
    <row r="25" spans="1:7">
      <c r="A25" s="4" t="s">
        <v>388</v>
      </c>
      <c r="G25" s="6" t="n">
        <v>53800</v>
      </c>
    </row>
    <row r="26" spans="1:7">
      <c r="A26" s="4" t="s">
        <v>404</v>
      </c>
    </row>
    <row r="27" spans="1:7">
      <c r="A27" s="3" t="s">
        <v>387</v>
      </c>
    </row>
    <row r="28" spans="1:7">
      <c r="A28" s="4" t="s">
        <v>395</v>
      </c>
      <c r="F28" s="4" t="s">
        <v>405</v>
      </c>
    </row>
    <row r="29" spans="1:7">
      <c r="A29" s="4" t="s">
        <v>406</v>
      </c>
      <c r="F29" s="5" t="n">
        <v>3</v>
      </c>
    </row>
    <row r="30" spans="1:7">
      <c r="A30" s="4" t="s">
        <v>388</v>
      </c>
      <c r="F30" s="6" t="n">
        <v>8000</v>
      </c>
    </row>
    <row r="31" spans="1:7">
      <c r="A31" s="4" t="s">
        <v>407</v>
      </c>
      <c r="F31" s="6" t="n">
        <v>200</v>
      </c>
    </row>
    <row r="32" spans="1:7">
      <c r="A32" s="4" t="s">
        <v>390</v>
      </c>
      <c r="F32" s="4" t="s">
        <v>405</v>
      </c>
    </row>
    <row r="33" spans="1:7">
      <c r="A33" s="4" t="s">
        <v>408</v>
      </c>
    </row>
    <row r="34" spans="1:7">
      <c r="A34" s="3" t="s">
        <v>387</v>
      </c>
    </row>
    <row r="35" spans="1:7">
      <c r="A35" s="4" t="s">
        <v>409</v>
      </c>
      <c r="E35" s="9" t="n">
        <v>4.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60"/>
    <col customWidth="1" max="2" min="2" width="21"/>
  </cols>
  <sheetData>
    <row r="1" spans="1:2">
      <c r="A1" s="1" t="s">
        <v>410</v>
      </c>
      <c r="B1" s="2" t="s">
        <v>386</v>
      </c>
    </row>
    <row r="2" spans="1:2">
      <c r="A2" s="3" t="s">
        <v>387</v>
      </c>
    </row>
    <row r="3" spans="1:2">
      <c r="A3" s="4" t="s">
        <v>353</v>
      </c>
      <c r="B3" s="6" t="n">
        <v>553</v>
      </c>
    </row>
    <row r="4" spans="1:2">
      <c r="A4" s="4" t="s">
        <v>354</v>
      </c>
      <c r="B4" s="5" t="n">
        <v>553</v>
      </c>
    </row>
    <row r="5" spans="1:2">
      <c r="A5" s="4" t="s">
        <v>355</v>
      </c>
      <c r="B5" s="5" t="n">
        <v>553</v>
      </c>
    </row>
    <row r="6" spans="1:2">
      <c r="A6" s="4" t="s">
        <v>356</v>
      </c>
      <c r="B6" s="5" t="n">
        <v>557</v>
      </c>
    </row>
    <row r="7" spans="1:2">
      <c r="A7" s="4" t="s">
        <v>357</v>
      </c>
      <c r="B7" s="5" t="n">
        <v>560</v>
      </c>
    </row>
    <row r="8" spans="1:2">
      <c r="A8" s="4" t="s">
        <v>411</v>
      </c>
      <c r="B8" s="5" t="n">
        <v>5719</v>
      </c>
    </row>
    <row r="9" spans="1:2">
      <c r="A9" s="4" t="s">
        <v>412</v>
      </c>
      <c r="B9" s="5" t="n">
        <v>8495</v>
      </c>
    </row>
    <row r="10" spans="1:2">
      <c r="A10" s="4" t="s">
        <v>413</v>
      </c>
      <c r="B10" s="5" t="n">
        <v>2962</v>
      </c>
    </row>
    <row r="11" spans="1:2">
      <c r="A11" s="4" t="s">
        <v>414</v>
      </c>
      <c r="B11" s="5" t="n">
        <v>5533</v>
      </c>
    </row>
    <row r="12" spans="1:2">
      <c r="A12" s="4" t="s">
        <v>415</v>
      </c>
      <c r="B12" s="5" t="n">
        <v>227</v>
      </c>
    </row>
    <row r="13" spans="1:2">
      <c r="A13" s="4" t="s">
        <v>416</v>
      </c>
      <c r="B13" s="5" t="n">
        <v>5306</v>
      </c>
    </row>
    <row r="14" spans="1:2">
      <c r="A14" s="4" t="s">
        <v>417</v>
      </c>
    </row>
    <row r="15" spans="1:2">
      <c r="A15" s="3" t="s">
        <v>387</v>
      </c>
    </row>
    <row r="16" spans="1:2">
      <c r="A16" s="4" t="s">
        <v>353</v>
      </c>
      <c r="B16" s="5" t="n">
        <v>450</v>
      </c>
    </row>
    <row r="17" spans="1:2">
      <c r="A17" s="4" t="s">
        <v>354</v>
      </c>
      <c r="B17" s="5" t="n">
        <v>450</v>
      </c>
    </row>
    <row r="18" spans="1:2">
      <c r="A18" s="4" t="s">
        <v>355</v>
      </c>
      <c r="B18" s="5" t="n">
        <v>450</v>
      </c>
    </row>
    <row r="19" spans="1:2">
      <c r="A19" s="4" t="s">
        <v>356</v>
      </c>
      <c r="B19" s="5" t="n">
        <v>455</v>
      </c>
    </row>
    <row r="20" spans="1:2">
      <c r="A20" s="4" t="s">
        <v>357</v>
      </c>
      <c r="B20" s="5" t="n">
        <v>464</v>
      </c>
    </row>
    <row r="21" spans="1:2">
      <c r="A21" s="4" t="s">
        <v>411</v>
      </c>
      <c r="B21" s="5" t="n">
        <v>5463</v>
      </c>
    </row>
    <row r="22" spans="1:2">
      <c r="A22" s="4" t="s">
        <v>412</v>
      </c>
      <c r="B22" s="5" t="n">
        <v>7732</v>
      </c>
    </row>
    <row r="23" spans="1:2">
      <c r="A23" s="4" t="s">
        <v>413</v>
      </c>
      <c r="B23" s="5" t="n">
        <v>2811</v>
      </c>
    </row>
    <row r="24" spans="1:2">
      <c r="A24" s="4" t="s">
        <v>414</v>
      </c>
      <c r="B24" s="5" t="n">
        <v>4921</v>
      </c>
    </row>
    <row r="25" spans="1:2">
      <c r="A25" s="4" t="s">
        <v>415</v>
      </c>
      <c r="B25" s="5" t="n">
        <v>159</v>
      </c>
    </row>
    <row r="26" spans="1:2">
      <c r="A26" s="4" t="s">
        <v>416</v>
      </c>
      <c r="B26" s="5" t="n">
        <v>4762</v>
      </c>
    </row>
    <row r="27" spans="1:2">
      <c r="A27" s="4" t="s">
        <v>418</v>
      </c>
    </row>
    <row r="28" spans="1:2">
      <c r="A28" s="3" t="s">
        <v>387</v>
      </c>
    </row>
    <row r="29" spans="1:2">
      <c r="A29" s="4" t="s">
        <v>353</v>
      </c>
      <c r="B29" s="5" t="n">
        <v>103</v>
      </c>
    </row>
    <row r="30" spans="1:2">
      <c r="A30" s="4" t="s">
        <v>354</v>
      </c>
      <c r="B30" s="5" t="n">
        <v>103</v>
      </c>
    </row>
    <row r="31" spans="1:2">
      <c r="A31" s="4" t="s">
        <v>355</v>
      </c>
      <c r="B31" s="5" t="n">
        <v>103</v>
      </c>
    </row>
    <row r="32" spans="1:2">
      <c r="A32" s="4" t="s">
        <v>356</v>
      </c>
      <c r="B32" s="5" t="n">
        <v>102</v>
      </c>
    </row>
    <row r="33" spans="1:2">
      <c r="A33" s="4" t="s">
        <v>357</v>
      </c>
      <c r="B33" s="5" t="n">
        <v>96</v>
      </c>
    </row>
    <row r="34" spans="1:2">
      <c r="A34" s="4" t="s">
        <v>411</v>
      </c>
      <c r="B34" s="5" t="n">
        <v>256</v>
      </c>
    </row>
    <row r="35" spans="1:2">
      <c r="A35" s="4" t="s">
        <v>412</v>
      </c>
      <c r="B35" s="5" t="n">
        <v>763</v>
      </c>
    </row>
    <row r="36" spans="1:2">
      <c r="A36" s="4" t="s">
        <v>413</v>
      </c>
      <c r="B36" s="5" t="n">
        <v>151</v>
      </c>
    </row>
    <row r="37" spans="1:2">
      <c r="A37" s="4" t="s">
        <v>414</v>
      </c>
      <c r="B37" s="5" t="n">
        <v>612</v>
      </c>
    </row>
    <row r="38" spans="1:2">
      <c r="A38" s="4" t="s">
        <v>415</v>
      </c>
      <c r="B38" s="5" t="n">
        <v>68</v>
      </c>
    </row>
    <row r="39" spans="1:2">
      <c r="A39" s="4" t="s">
        <v>416</v>
      </c>
      <c r="B39" s="6" t="n">
        <v>54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18"/>
  </cols>
  <sheetData>
    <row r="1" spans="1:2">
      <c r="A1" s="1" t="s">
        <v>419</v>
      </c>
      <c r="B1" s="2" t="s">
        <v>2</v>
      </c>
    </row>
    <row r="2" spans="1:2">
      <c r="A2" s="3" t="s">
        <v>163</v>
      </c>
    </row>
    <row r="3" spans="1:2">
      <c r="A3" s="4" t="s">
        <v>420</v>
      </c>
      <c r="B3" s="4" t="s">
        <v>421</v>
      </c>
    </row>
    <row r="4" spans="1:2">
      <c r="A4" s="4" t="s">
        <v>422</v>
      </c>
      <c r="B4" s="4" t="s">
        <v>33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74"/>
    <col customWidth="1" max="2" min="2" width="20"/>
    <col customWidth="1" max="3" min="3" width="25"/>
    <col customWidth="1" max="4" min="4" width="21"/>
    <col customWidth="1" max="5" min="5" width="20"/>
    <col customWidth="1" max="6" min="6" width="21"/>
    <col customWidth="1" max="7" min="7" width="21"/>
    <col customWidth="1" max="8" min="8" width="21"/>
  </cols>
  <sheetData>
    <row r="1" spans="1:8">
      <c r="A1" s="1" t="s">
        <v>423</v>
      </c>
      <c r="B1" s="2" t="s">
        <v>424</v>
      </c>
      <c r="C1" s="2" t="s">
        <v>425</v>
      </c>
      <c r="D1" s="2" t="s">
        <v>426</v>
      </c>
      <c r="E1" s="2" t="s">
        <v>427</v>
      </c>
      <c r="F1" s="2" t="s">
        <v>428</v>
      </c>
      <c r="G1" s="2" t="s">
        <v>386</v>
      </c>
      <c r="H1" s="2" t="s">
        <v>429</v>
      </c>
    </row>
    <row r="2" spans="1:8">
      <c r="A2" s="3" t="s">
        <v>430</v>
      </c>
    </row>
    <row r="3" spans="1:8">
      <c r="A3" s="4" t="s">
        <v>431</v>
      </c>
      <c r="G3" s="6" t="n">
        <v>793000</v>
      </c>
      <c r="H3" s="6" t="n">
        <v>503000</v>
      </c>
    </row>
    <row r="4" spans="1:8">
      <c r="A4" s="4" t="s">
        <v>432</v>
      </c>
    </row>
    <row r="5" spans="1:8">
      <c r="A5" s="3" t="s">
        <v>430</v>
      </c>
    </row>
    <row r="6" spans="1:8">
      <c r="A6" s="4" t="s">
        <v>433</v>
      </c>
      <c r="B6" s="6" t="n">
        <v>14500</v>
      </c>
    </row>
    <row r="7" spans="1:8">
      <c r="A7" s="4" t="s">
        <v>434</v>
      </c>
      <c r="B7" s="5" t="n">
        <v>31300</v>
      </c>
    </row>
    <row r="8" spans="1:8">
      <c r="A8" s="4" t="s">
        <v>435</v>
      </c>
      <c r="B8" s="6" t="n">
        <v>1300000</v>
      </c>
    </row>
    <row r="9" spans="1:8">
      <c r="A9" s="4" t="s">
        <v>436</v>
      </c>
      <c r="B9" s="4" t="s">
        <v>437</v>
      </c>
    </row>
    <row r="10" spans="1:8">
      <c r="A10" s="4" t="s">
        <v>438</v>
      </c>
    </row>
    <row r="11" spans="1:8">
      <c r="A11" s="3" t="s">
        <v>430</v>
      </c>
    </row>
    <row r="12" spans="1:8">
      <c r="A12" s="4" t="s">
        <v>439</v>
      </c>
      <c r="F12" s="5" t="n">
        <v>2</v>
      </c>
    </row>
    <row r="13" spans="1:8">
      <c r="A13" s="4" t="s">
        <v>390</v>
      </c>
      <c r="F13" s="4" t="s">
        <v>440</v>
      </c>
    </row>
    <row r="14" spans="1:8">
      <c r="A14" s="4" t="s">
        <v>441</v>
      </c>
      <c r="F14" s="6" t="n">
        <v>1400</v>
      </c>
    </row>
    <row r="15" spans="1:8">
      <c r="A15" s="4" t="s">
        <v>442</v>
      </c>
      <c r="F15" s="5" t="n">
        <v>1</v>
      </c>
    </row>
    <row r="16" spans="1:8">
      <c r="A16" s="4" t="s">
        <v>435</v>
      </c>
      <c r="F16" s="6" t="n">
        <v>75200</v>
      </c>
    </row>
    <row r="17" spans="1:8">
      <c r="A17" s="4" t="s">
        <v>436</v>
      </c>
      <c r="F17" s="4" t="s">
        <v>443</v>
      </c>
    </row>
    <row r="18" spans="1:8">
      <c r="A18" s="4" t="s">
        <v>444</v>
      </c>
    </row>
    <row r="19" spans="1:8">
      <c r="A19" s="3" t="s">
        <v>430</v>
      </c>
    </row>
    <row r="20" spans="1:8">
      <c r="A20" s="4" t="s">
        <v>390</v>
      </c>
      <c r="E20" s="4" t="s">
        <v>445</v>
      </c>
    </row>
    <row r="21" spans="1:8">
      <c r="A21" s="4" t="s">
        <v>441</v>
      </c>
      <c r="E21" s="6" t="n">
        <v>600</v>
      </c>
    </row>
    <row r="22" spans="1:8">
      <c r="A22" s="4" t="s">
        <v>435</v>
      </c>
      <c r="E22" s="6" t="n">
        <v>24700</v>
      </c>
    </row>
    <row r="23" spans="1:8">
      <c r="A23" s="4" t="s">
        <v>446</v>
      </c>
      <c r="E23" s="4" t="s">
        <v>447</v>
      </c>
    </row>
    <row r="24" spans="1:8">
      <c r="A24" s="4" t="s">
        <v>448</v>
      </c>
    </row>
    <row r="25" spans="1:8">
      <c r="A25" s="3" t="s">
        <v>430</v>
      </c>
    </row>
    <row r="26" spans="1:8">
      <c r="A26" s="4" t="s">
        <v>390</v>
      </c>
      <c r="D26" s="4" t="s">
        <v>445</v>
      </c>
    </row>
    <row r="27" spans="1:8">
      <c r="A27" s="4" t="s">
        <v>441</v>
      </c>
      <c r="D27" s="6" t="n">
        <v>700</v>
      </c>
    </row>
    <row r="28" spans="1:8">
      <c r="A28" s="4" t="s">
        <v>435</v>
      </c>
      <c r="D28" s="6" t="n">
        <v>29000</v>
      </c>
    </row>
    <row r="29" spans="1:8">
      <c r="A29" s="4" t="s">
        <v>446</v>
      </c>
      <c r="D29" s="4" t="s">
        <v>447</v>
      </c>
    </row>
    <row r="30" spans="1:8">
      <c r="A30" s="4" t="s">
        <v>449</v>
      </c>
    </row>
    <row r="31" spans="1:8">
      <c r="A31" s="3" t="s">
        <v>430</v>
      </c>
    </row>
    <row r="32" spans="1:8">
      <c r="A32" s="4" t="s">
        <v>450</v>
      </c>
      <c r="C32" s="5" t="n">
        <v>2</v>
      </c>
    </row>
    <row r="33" spans="1:8">
      <c r="A33" s="4" t="s">
        <v>390</v>
      </c>
      <c r="C33" s="4" t="s">
        <v>451</v>
      </c>
    </row>
    <row r="34" spans="1:8">
      <c r="A34" s="4" t="s">
        <v>441</v>
      </c>
      <c r="C34" s="6" t="n">
        <v>1400</v>
      </c>
    </row>
    <row r="35" spans="1:8">
      <c r="A35" s="4" t="s">
        <v>442</v>
      </c>
      <c r="C35" s="5" t="n">
        <v>1</v>
      </c>
    </row>
    <row r="36" spans="1:8">
      <c r="A36" s="4" t="s">
        <v>435</v>
      </c>
      <c r="C36" s="6" t="n">
        <v>79900</v>
      </c>
    </row>
    <row r="37" spans="1:8">
      <c r="A37" s="4" t="s">
        <v>436</v>
      </c>
      <c r="C37" s="4" t="s">
        <v>4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80</v>
      </c>
    </row>
    <row r="3" spans="1:3">
      <c r="A3" s="3" t="s">
        <v>81</v>
      </c>
    </row>
    <row r="4" spans="1:3">
      <c r="A4" s="4" t="s">
        <v>82</v>
      </c>
      <c r="B4" s="6" t="n">
        <v>14344</v>
      </c>
      <c r="C4" s="6" t="n">
        <v>14657</v>
      </c>
    </row>
    <row r="5" spans="1:3">
      <c r="A5" s="4" t="s">
        <v>83</v>
      </c>
      <c r="B5" s="5" t="n">
        <v>13722</v>
      </c>
      <c r="C5" s="5" t="n">
        <v>13445</v>
      </c>
    </row>
    <row r="6" spans="1:3">
      <c r="A6" s="4" t="s">
        <v>84</v>
      </c>
      <c r="B6" s="5" t="n">
        <v>622</v>
      </c>
      <c r="C6" s="5" t="n">
        <v>1212</v>
      </c>
    </row>
    <row r="7" spans="1:3">
      <c r="A7" s="4" t="s">
        <v>85</v>
      </c>
      <c r="B7" s="5" t="n">
        <v>939</v>
      </c>
      <c r="C7" s="5" t="n">
        <v>926</v>
      </c>
    </row>
    <row r="8" spans="1:3">
      <c r="A8" s="4" t="s">
        <v>86</v>
      </c>
      <c r="B8" s="5" t="n">
        <v>-317</v>
      </c>
      <c r="C8" s="5" t="n">
        <v>286</v>
      </c>
    </row>
    <row r="9" spans="1:3">
      <c r="A9" s="3" t="s">
        <v>87</v>
      </c>
    </row>
    <row r="10" spans="1:3">
      <c r="A10" s="4" t="s">
        <v>88</v>
      </c>
      <c r="B10" s="5" t="n">
        <v>-160</v>
      </c>
      <c r="C10" s="5" t="n">
        <v>-242</v>
      </c>
    </row>
    <row r="11" spans="1:3">
      <c r="A11" s="4" t="s">
        <v>89</v>
      </c>
      <c r="B11" s="5" t="n">
        <v>38</v>
      </c>
      <c r="C11" s="5" t="n">
        <v>0</v>
      </c>
    </row>
    <row r="12" spans="1:3">
      <c r="A12" s="4" t="s">
        <v>90</v>
      </c>
      <c r="B12" s="5" t="n">
        <v>-122</v>
      </c>
      <c r="C12" s="5" t="n">
        <v>-242</v>
      </c>
    </row>
    <row r="13" spans="1:3">
      <c r="A13" s="4" t="s">
        <v>91</v>
      </c>
      <c r="B13" s="5" t="n">
        <v>-439</v>
      </c>
      <c r="C13" s="5" t="n">
        <v>44</v>
      </c>
    </row>
    <row r="14" spans="1:3">
      <c r="A14" s="4" t="s">
        <v>92</v>
      </c>
      <c r="B14" s="5" t="n">
        <v>2</v>
      </c>
      <c r="C14" s="5" t="n">
        <v>8</v>
      </c>
    </row>
    <row r="15" spans="1:3">
      <c r="A15" s="4" t="s">
        <v>93</v>
      </c>
      <c r="B15" s="6" t="n">
        <v>-441</v>
      </c>
      <c r="C15" s="6" t="n">
        <v>36</v>
      </c>
    </row>
    <row r="16" spans="1:3">
      <c r="A16" s="4" t="s">
        <v>94</v>
      </c>
      <c r="B16" s="8" t="n">
        <v>-0.05</v>
      </c>
      <c r="C16" s="6" t="n">
        <v>0</v>
      </c>
    </row>
    <row r="17" spans="1:3">
      <c r="A17" s="4" t="s">
        <v>95</v>
      </c>
      <c r="B17" s="8" t="n">
        <v>-0.05</v>
      </c>
      <c r="C17" s="6" t="n">
        <v>0</v>
      </c>
    </row>
    <row r="18" spans="1:3">
      <c r="A18" s="3" t="s">
        <v>96</v>
      </c>
    </row>
    <row r="19" spans="1:3">
      <c r="A19" s="4" t="s">
        <v>97</v>
      </c>
      <c r="B19" s="5" t="n">
        <v>8108</v>
      </c>
      <c r="C19" s="5" t="n">
        <v>8090</v>
      </c>
    </row>
    <row r="20" spans="1:3">
      <c r="A20" s="4" t="s">
        <v>98</v>
      </c>
      <c r="B20" s="5" t="n">
        <v>8108</v>
      </c>
      <c r="C20" s="5" t="n">
        <v>8114</v>
      </c>
    </row>
    <row r="21" spans="1:3">
      <c r="A21" s="4" t="s">
        <v>99</v>
      </c>
    </row>
    <row r="22" spans="1:3">
      <c r="A22" s="3" t="s">
        <v>81</v>
      </c>
    </row>
    <row r="23" spans="1:3">
      <c r="A23" s="4" t="s">
        <v>82</v>
      </c>
      <c r="B23" s="6" t="n">
        <v>6960</v>
      </c>
      <c r="C23" s="6" t="n">
        <v>7045</v>
      </c>
    </row>
    <row r="24" spans="1:3">
      <c r="A24" s="4" t="s">
        <v>100</v>
      </c>
    </row>
    <row r="25" spans="1:3">
      <c r="A25" s="3" t="s">
        <v>81</v>
      </c>
    </row>
    <row r="26" spans="1:3">
      <c r="A26" s="4" t="s">
        <v>82</v>
      </c>
      <c r="B26" s="5" t="n">
        <v>7202</v>
      </c>
      <c r="C26" s="5" t="n">
        <v>7315</v>
      </c>
    </row>
    <row r="27" spans="1:3">
      <c r="A27" s="4" t="s">
        <v>101</v>
      </c>
    </row>
    <row r="28" spans="1:3">
      <c r="A28" s="3" t="s">
        <v>81</v>
      </c>
    </row>
    <row r="29" spans="1:3">
      <c r="A29" s="4" t="s">
        <v>82</v>
      </c>
      <c r="B29" s="6" t="n">
        <v>182</v>
      </c>
      <c r="C29" s="6" t="n">
        <v>29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2</v>
      </c>
      <c r="B1" s="2" t="s">
        <v>1</v>
      </c>
    </row>
    <row r="2" spans="1:3">
      <c r="B2" s="2" t="s">
        <v>2</v>
      </c>
      <c r="C2" s="2" t="s">
        <v>80</v>
      </c>
    </row>
    <row r="3" spans="1:3">
      <c r="A3" s="3" t="s">
        <v>453</v>
      </c>
    </row>
    <row r="4" spans="1:3">
      <c r="A4" s="4" t="s">
        <v>454</v>
      </c>
      <c r="B4" s="6" t="n">
        <v>74</v>
      </c>
      <c r="C4" s="6" t="n">
        <v>67</v>
      </c>
    </row>
    <row r="5" spans="1:3">
      <c r="A5" s="4" t="s">
        <v>455</v>
      </c>
      <c r="B5" s="6" t="n">
        <v>21</v>
      </c>
      <c r="C5" s="6" t="n">
        <v>2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80</v>
      </c>
    </row>
    <row r="2" spans="1:3">
      <c r="A2" s="3" t="s">
        <v>457</v>
      </c>
    </row>
    <row r="3" spans="1:3">
      <c r="A3" s="4" t="s">
        <v>458</v>
      </c>
      <c r="B3" s="6" t="n">
        <v>793</v>
      </c>
      <c r="C3" s="6" t="n">
        <v>503</v>
      </c>
    </row>
    <row r="4" spans="1:3">
      <c r="A4" s="4" t="s">
        <v>459</v>
      </c>
      <c r="B4" s="6" t="n">
        <v>700</v>
      </c>
      <c r="C4" s="6" t="n">
        <v>85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60</v>
      </c>
      <c r="B1" s="2" t="s">
        <v>386</v>
      </c>
    </row>
    <row r="2" spans="1:2">
      <c r="A2" s="3" t="s">
        <v>461</v>
      </c>
    </row>
    <row r="3" spans="1:2">
      <c r="A3" s="4" t="s">
        <v>353</v>
      </c>
      <c r="B3" s="6" t="n">
        <v>424</v>
      </c>
    </row>
    <row r="4" spans="1:2">
      <c r="A4" s="4" t="s">
        <v>354</v>
      </c>
      <c r="B4" s="5" t="n">
        <v>424</v>
      </c>
    </row>
    <row r="5" spans="1:2">
      <c r="A5" s="4" t="s">
        <v>355</v>
      </c>
      <c r="B5" s="5" t="n">
        <v>49</v>
      </c>
    </row>
    <row r="6" spans="1:2">
      <c r="A6" s="4" t="s">
        <v>356</v>
      </c>
      <c r="B6" s="5" t="n">
        <v>36</v>
      </c>
    </row>
    <row r="7" spans="1:2">
      <c r="A7" s="4" t="s">
        <v>357</v>
      </c>
      <c r="B7" s="5" t="n">
        <v>20</v>
      </c>
    </row>
    <row r="8" spans="1:2">
      <c r="A8" s="4" t="s">
        <v>462</v>
      </c>
      <c r="B8" s="5" t="n">
        <v>10</v>
      </c>
    </row>
    <row r="9" spans="1:2">
      <c r="A9" s="4" t="s">
        <v>103</v>
      </c>
      <c r="B9" s="5" t="n">
        <v>963</v>
      </c>
    </row>
    <row r="10" spans="1:2">
      <c r="A10" s="3" t="s">
        <v>463</v>
      </c>
    </row>
    <row r="11" spans="1:2">
      <c r="A11" s="4" t="s">
        <v>353</v>
      </c>
      <c r="B11" s="5" t="n">
        <v>360</v>
      </c>
    </row>
    <row r="12" spans="1:2">
      <c r="A12" s="4" t="s">
        <v>354</v>
      </c>
      <c r="B12" s="5" t="n">
        <v>395</v>
      </c>
    </row>
    <row r="13" spans="1:2">
      <c r="A13" s="4" t="s">
        <v>355</v>
      </c>
      <c r="B13" s="5" t="n">
        <v>41</v>
      </c>
    </row>
    <row r="14" spans="1:2">
      <c r="A14" s="4" t="s">
        <v>356</v>
      </c>
      <c r="B14" s="5" t="n">
        <v>32</v>
      </c>
    </row>
    <row r="15" spans="1:2">
      <c r="A15" s="4" t="s">
        <v>357</v>
      </c>
      <c r="B15" s="5" t="n">
        <v>18</v>
      </c>
    </row>
    <row r="16" spans="1:2">
      <c r="A16" s="4" t="s">
        <v>462</v>
      </c>
      <c r="B16" s="5" t="n">
        <v>10</v>
      </c>
    </row>
    <row r="17" spans="1:2">
      <c r="A17" s="4" t="s">
        <v>103</v>
      </c>
      <c r="B17" s="5" t="n">
        <v>856</v>
      </c>
    </row>
    <row r="18" spans="1:2">
      <c r="A18" s="3" t="s">
        <v>464</v>
      </c>
    </row>
    <row r="19" spans="1:2">
      <c r="A19" s="4" t="s">
        <v>353</v>
      </c>
      <c r="B19" s="5" t="n">
        <v>64</v>
      </c>
    </row>
    <row r="20" spans="1:2">
      <c r="A20" s="4" t="s">
        <v>354</v>
      </c>
      <c r="B20" s="5" t="n">
        <v>29</v>
      </c>
    </row>
    <row r="21" spans="1:2">
      <c r="A21" s="4" t="s">
        <v>355</v>
      </c>
      <c r="B21" s="5" t="n">
        <v>8</v>
      </c>
    </row>
    <row r="22" spans="1:2">
      <c r="A22" s="4" t="s">
        <v>356</v>
      </c>
      <c r="B22" s="5" t="n">
        <v>4</v>
      </c>
    </row>
    <row r="23" spans="1:2">
      <c r="A23" s="4" t="s">
        <v>357</v>
      </c>
      <c r="B23" s="5" t="n">
        <v>2</v>
      </c>
    </row>
    <row r="24" spans="1:2">
      <c r="A24" s="4" t="s">
        <v>462</v>
      </c>
      <c r="B24" s="5" t="n">
        <v>0</v>
      </c>
    </row>
    <row r="25" spans="1:2">
      <c r="A25" s="4" t="s">
        <v>103</v>
      </c>
      <c r="B25" s="6" t="n">
        <v>10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v>
      </c>
      <c r="C2" s="2" t="s">
        <v>80</v>
      </c>
    </row>
    <row r="3" spans="1:3">
      <c r="A3" s="3" t="s">
        <v>466</v>
      </c>
    </row>
    <row r="4" spans="1:3">
      <c r="A4" s="4" t="s">
        <v>118</v>
      </c>
      <c r="B4" s="6" t="n">
        <v>-441</v>
      </c>
      <c r="C4" s="6" t="n">
        <v>36</v>
      </c>
    </row>
    <row r="5" spans="1:3">
      <c r="A5" s="4" t="s">
        <v>467</v>
      </c>
      <c r="B5" s="5" t="n">
        <v>8108</v>
      </c>
      <c r="C5" s="5" t="n">
        <v>8090</v>
      </c>
    </row>
    <row r="6" spans="1:3">
      <c r="A6" s="4" t="s">
        <v>468</v>
      </c>
      <c r="B6" s="8" t="n">
        <v>-0.05</v>
      </c>
      <c r="C6" s="6" t="n">
        <v>0</v>
      </c>
    </row>
    <row r="7" spans="1:3">
      <c r="A7" s="3" t="s">
        <v>469</v>
      </c>
    </row>
    <row r="8" spans="1:3">
      <c r="A8" s="4" t="s">
        <v>118</v>
      </c>
      <c r="B8" s="6" t="n">
        <v>-441</v>
      </c>
      <c r="C8" s="6" t="n">
        <v>36</v>
      </c>
    </row>
    <row r="9" spans="1:3">
      <c r="A9" s="4" t="s">
        <v>467</v>
      </c>
      <c r="B9" s="5" t="n">
        <v>8108</v>
      </c>
      <c r="C9" s="5" t="n">
        <v>8090</v>
      </c>
    </row>
    <row r="10" spans="1:3">
      <c r="A10" s="4" t="s">
        <v>470</v>
      </c>
      <c r="B10" s="5" t="n">
        <v>0</v>
      </c>
      <c r="C10" s="5" t="n">
        <v>24</v>
      </c>
    </row>
    <row r="11" spans="1:3">
      <c r="A11" s="4" t="s">
        <v>471</v>
      </c>
      <c r="B11" s="5" t="n">
        <v>8108</v>
      </c>
      <c r="C11" s="5" t="n">
        <v>8114</v>
      </c>
    </row>
    <row r="12" spans="1:3">
      <c r="A12" s="4" t="s">
        <v>472</v>
      </c>
      <c r="B12" s="8" t="n">
        <v>-0.05</v>
      </c>
      <c r="C12" s="6"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5"/>
    <col customWidth="1" max="5" min="5" width="22"/>
    <col customWidth="1" max="6" min="6" width="21"/>
    <col customWidth="1" max="7" min="7" width="21"/>
    <col customWidth="1" max="8" min="8" width="21"/>
    <col customWidth="1" max="9" min="9" width="21"/>
    <col customWidth="1" max="10" min="10" width="14"/>
    <col customWidth="1" max="11" min="11" width="21"/>
    <col customWidth="1" max="12" min="12" width="21"/>
  </cols>
  <sheetData>
    <row r="1" spans="1:12">
      <c r="A1" s="1" t="s">
        <v>473</v>
      </c>
      <c r="B1" s="2" t="s">
        <v>381</v>
      </c>
      <c r="C1" s="2" t="s">
        <v>474</v>
      </c>
      <c r="D1" s="2" t="s">
        <v>475</v>
      </c>
      <c r="E1" s="2" t="s">
        <v>384</v>
      </c>
      <c r="F1" s="2" t="s">
        <v>386</v>
      </c>
      <c r="G1" s="2" t="s">
        <v>429</v>
      </c>
      <c r="H1" s="2" t="s">
        <v>476</v>
      </c>
      <c r="I1" s="2" t="s">
        <v>477</v>
      </c>
      <c r="J1" s="2" t="s">
        <v>478</v>
      </c>
      <c r="K1" s="2" t="s">
        <v>479</v>
      </c>
      <c r="L1" s="2" t="s">
        <v>480</v>
      </c>
    </row>
    <row r="2" spans="1:12">
      <c r="A2" s="3" t="s">
        <v>481</v>
      </c>
    </row>
    <row r="3" spans="1:12">
      <c r="A3" s="4" t="s">
        <v>482</v>
      </c>
      <c r="D3" s="6" t="n">
        <v>129000</v>
      </c>
    </row>
    <row r="4" spans="1:12">
      <c r="A4" s="4" t="s">
        <v>483</v>
      </c>
      <c r="F4" s="6" t="n">
        <v>179000</v>
      </c>
      <c r="G4" s="6" t="n">
        <v>104000</v>
      </c>
    </row>
    <row r="5" spans="1:12">
      <c r="A5" s="4" t="s">
        <v>484</v>
      </c>
    </row>
    <row r="6" spans="1:12">
      <c r="A6" s="3" t="s">
        <v>481</v>
      </c>
    </row>
    <row r="7" spans="1:12">
      <c r="A7" s="4" t="s">
        <v>485</v>
      </c>
      <c r="F7" s="4" t="s">
        <v>486</v>
      </c>
    </row>
    <row r="8" spans="1:12">
      <c r="A8" s="4" t="s">
        <v>391</v>
      </c>
    </row>
    <row r="9" spans="1:12">
      <c r="A9" s="3" t="s">
        <v>481</v>
      </c>
    </row>
    <row r="10" spans="1:12">
      <c r="A10" s="4" t="s">
        <v>487</v>
      </c>
      <c r="E10" s="4" t="s">
        <v>488</v>
      </c>
    </row>
    <row r="11" spans="1:12">
      <c r="A11" s="4" t="s">
        <v>392</v>
      </c>
      <c r="E11" s="6" t="n">
        <v>3000</v>
      </c>
    </row>
    <row r="12" spans="1:12">
      <c r="A12" s="4" t="s">
        <v>393</v>
      </c>
      <c r="E12" s="4" t="s">
        <v>305</v>
      </c>
    </row>
    <row r="13" spans="1:12">
      <c r="A13" s="4" t="s">
        <v>408</v>
      </c>
    </row>
    <row r="14" spans="1:12">
      <c r="A14" s="3" t="s">
        <v>481</v>
      </c>
    </row>
    <row r="15" spans="1:12">
      <c r="A15" s="4" t="s">
        <v>409</v>
      </c>
      <c r="E15" s="9" t="n">
        <v>4.4</v>
      </c>
    </row>
    <row r="16" spans="1:12">
      <c r="A16" s="4" t="s">
        <v>489</v>
      </c>
    </row>
    <row r="17" spans="1:12">
      <c r="A17" s="3" t="s">
        <v>481</v>
      </c>
    </row>
    <row r="18" spans="1:12">
      <c r="A18" s="4" t="s">
        <v>482</v>
      </c>
      <c r="F18" s="6" t="n">
        <v>1020000</v>
      </c>
      <c r="K18" s="6" t="n">
        <v>1536000</v>
      </c>
      <c r="L18" s="6" t="n">
        <v>1500000</v>
      </c>
    </row>
    <row r="19" spans="1:12">
      <c r="A19" s="4" t="s">
        <v>490</v>
      </c>
      <c r="L19" s="5" t="n">
        <v>32000</v>
      </c>
    </row>
    <row r="20" spans="1:12">
      <c r="A20" s="4" t="s">
        <v>491</v>
      </c>
      <c r="L20" s="5" t="n">
        <v>500000</v>
      </c>
    </row>
    <row r="21" spans="1:12">
      <c r="A21" s="4" t="s">
        <v>492</v>
      </c>
    </row>
    <row r="22" spans="1:12">
      <c r="A22" s="3" t="s">
        <v>481</v>
      </c>
    </row>
    <row r="23" spans="1:12">
      <c r="A23" s="4" t="s">
        <v>493</v>
      </c>
      <c r="D23" s="5" t="n">
        <v>2</v>
      </c>
    </row>
    <row r="24" spans="1:12">
      <c r="A24" s="4" t="s">
        <v>494</v>
      </c>
      <c r="D24" s="6" t="n">
        <v>90000</v>
      </c>
    </row>
    <row r="25" spans="1:12">
      <c r="A25" s="4" t="s">
        <v>483</v>
      </c>
      <c r="D25" s="6" t="n">
        <v>9000</v>
      </c>
    </row>
    <row r="26" spans="1:12">
      <c r="A26" s="4" t="s">
        <v>495</v>
      </c>
      <c r="D26" s="4" t="s">
        <v>496</v>
      </c>
    </row>
    <row r="27" spans="1:12">
      <c r="A27" s="4" t="s">
        <v>497</v>
      </c>
      <c r="D27" s="6" t="n">
        <v>81000</v>
      </c>
    </row>
    <row r="28" spans="1:12">
      <c r="A28" s="4" t="s">
        <v>498</v>
      </c>
      <c r="D28" s="6" t="n">
        <v>3400</v>
      </c>
    </row>
    <row r="29" spans="1:12">
      <c r="A29" s="4" t="s">
        <v>499</v>
      </c>
      <c r="D29" s="4" t="s">
        <v>248</v>
      </c>
    </row>
    <row r="30" spans="1:12">
      <c r="A30" s="4" t="s">
        <v>500</v>
      </c>
    </row>
    <row r="31" spans="1:12">
      <c r="A31" s="3" t="s">
        <v>481</v>
      </c>
    </row>
    <row r="32" spans="1:12">
      <c r="A32" s="4" t="s">
        <v>494</v>
      </c>
      <c r="D32" s="6" t="n">
        <v>60000</v>
      </c>
    </row>
    <row r="33" spans="1:12">
      <c r="A33" s="4" t="s">
        <v>483</v>
      </c>
      <c r="D33" s="6" t="n">
        <v>12000</v>
      </c>
    </row>
    <row r="34" spans="1:12">
      <c r="A34" s="4" t="s">
        <v>495</v>
      </c>
      <c r="D34" s="4" t="s">
        <v>496</v>
      </c>
    </row>
    <row r="35" spans="1:12">
      <c r="A35" s="4" t="s">
        <v>497</v>
      </c>
      <c r="D35" s="6" t="n">
        <v>48000</v>
      </c>
    </row>
    <row r="36" spans="1:12">
      <c r="A36" s="4" t="s">
        <v>498</v>
      </c>
      <c r="D36" s="6" t="n">
        <v>2000</v>
      </c>
    </row>
    <row r="37" spans="1:12">
      <c r="A37" s="4" t="s">
        <v>499</v>
      </c>
      <c r="D37" s="4" t="s">
        <v>248</v>
      </c>
    </row>
    <row r="38" spans="1:12">
      <c r="A38" s="4" t="s">
        <v>501</v>
      </c>
    </row>
    <row r="39" spans="1:12">
      <c r="A39" s="3" t="s">
        <v>481</v>
      </c>
    </row>
    <row r="40" spans="1:12">
      <c r="A40" s="4" t="s">
        <v>502</v>
      </c>
      <c r="H40" s="6" t="n">
        <v>1500000</v>
      </c>
    </row>
    <row r="41" spans="1:12">
      <c r="A41" s="4" t="s">
        <v>497</v>
      </c>
      <c r="C41" s="6" t="n">
        <v>345800</v>
      </c>
    </row>
    <row r="42" spans="1:12">
      <c r="A42" s="4" t="s">
        <v>503</v>
      </c>
      <c r="C42" s="6" t="n">
        <v>100000</v>
      </c>
    </row>
    <row r="43" spans="1:12">
      <c r="A43" s="4" t="s">
        <v>504</v>
      </c>
      <c r="C43" s="5" t="n">
        <v>6</v>
      </c>
    </row>
    <row r="44" spans="1:12">
      <c r="A44" s="4" t="s">
        <v>498</v>
      </c>
      <c r="C44" s="6" t="n">
        <v>41000</v>
      </c>
    </row>
    <row r="45" spans="1:12">
      <c r="A45" s="4" t="s">
        <v>505</v>
      </c>
    </row>
    <row r="46" spans="1:12">
      <c r="A46" s="3" t="s">
        <v>481</v>
      </c>
    </row>
    <row r="47" spans="1:12">
      <c r="A47" s="4" t="s">
        <v>392</v>
      </c>
      <c r="B47" s="6" t="n">
        <v>7500</v>
      </c>
    </row>
    <row r="48" spans="1:12">
      <c r="A48" s="4" t="s">
        <v>251</v>
      </c>
    </row>
    <row r="49" spans="1:12">
      <c r="A49" s="3" t="s">
        <v>481</v>
      </c>
    </row>
    <row r="50" spans="1:12">
      <c r="A50" s="4" t="s">
        <v>252</v>
      </c>
      <c r="I50" s="6" t="n">
        <v>500000</v>
      </c>
    </row>
    <row r="51" spans="1:12">
      <c r="A51" s="4" t="s">
        <v>506</v>
      </c>
      <c r="I51" s="4" t="s">
        <v>507</v>
      </c>
      <c r="J51" s="4" t="s">
        <v>508</v>
      </c>
    </row>
    <row r="52" spans="1:12">
      <c r="A52" s="4" t="s">
        <v>509</v>
      </c>
    </row>
    <row r="53" spans="1:12">
      <c r="A53" s="3" t="s">
        <v>481</v>
      </c>
    </row>
    <row r="54" spans="1:12">
      <c r="A54" s="4" t="s">
        <v>482</v>
      </c>
      <c r="L54" s="6" t="n">
        <v>620300</v>
      </c>
    </row>
    <row r="55" spans="1:12">
      <c r="A55" s="4" t="s">
        <v>506</v>
      </c>
      <c r="L55" s="4" t="s">
        <v>508</v>
      </c>
    </row>
    <row r="56" spans="1:12">
      <c r="A56" s="4" t="s">
        <v>510</v>
      </c>
    </row>
    <row r="57" spans="1:12">
      <c r="A57" s="3" t="s">
        <v>481</v>
      </c>
    </row>
    <row r="58" spans="1:12">
      <c r="A58" s="4" t="s">
        <v>482</v>
      </c>
      <c r="L58" s="6" t="n">
        <v>883800</v>
      </c>
    </row>
    <row r="59" spans="1:12">
      <c r="A59" s="4" t="s">
        <v>511</v>
      </c>
    </row>
    <row r="60" spans="1:12">
      <c r="A60" s="3" t="s">
        <v>481</v>
      </c>
    </row>
    <row r="61" spans="1:12">
      <c r="A61" s="4" t="s">
        <v>482</v>
      </c>
      <c r="L61" s="6" t="n">
        <v>15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12</v>
      </c>
      <c r="B1" s="2" t="s">
        <v>1</v>
      </c>
      <c r="D1" s="2" t="s">
        <v>262</v>
      </c>
    </row>
    <row r="2" spans="1:6">
      <c r="B2" s="2" t="s">
        <v>2</v>
      </c>
      <c r="C2" s="2" t="s">
        <v>80</v>
      </c>
      <c r="D2" s="2" t="s">
        <v>28</v>
      </c>
      <c r="E2" s="2" t="s">
        <v>290</v>
      </c>
      <c r="F2" s="2" t="s">
        <v>288</v>
      </c>
    </row>
    <row r="3" spans="1:6">
      <c r="A3" s="3" t="s">
        <v>481</v>
      </c>
    </row>
    <row r="4" spans="1:6">
      <c r="A4" s="4" t="s">
        <v>52</v>
      </c>
      <c r="B4" s="6" t="n">
        <v>2000</v>
      </c>
      <c r="D4" s="6" t="n">
        <v>2000</v>
      </c>
    </row>
    <row r="5" spans="1:6">
      <c r="A5" s="4" t="s">
        <v>482</v>
      </c>
      <c r="E5" s="6" t="n">
        <v>129000</v>
      </c>
    </row>
    <row r="6" spans="1:6">
      <c r="A6" s="4" t="s">
        <v>513</v>
      </c>
      <c r="B6" s="5" t="n">
        <v>612000</v>
      </c>
      <c r="D6" s="5" t="n">
        <v>0</v>
      </c>
    </row>
    <row r="7" spans="1:6">
      <c r="A7" s="4" t="s">
        <v>514</v>
      </c>
      <c r="B7" s="5" t="n">
        <v>41000</v>
      </c>
      <c r="C7" s="6" t="n">
        <v>9000</v>
      </c>
    </row>
    <row r="8" spans="1:6">
      <c r="A8" s="4" t="s">
        <v>515</v>
      </c>
      <c r="B8" s="5" t="n">
        <v>5533000</v>
      </c>
    </row>
    <row r="9" spans="1:6">
      <c r="A9" s="4" t="s">
        <v>489</v>
      </c>
    </row>
    <row r="10" spans="1:6">
      <c r="A10" s="3" t="s">
        <v>481</v>
      </c>
    </row>
    <row r="11" spans="1:6">
      <c r="A11" s="4" t="s">
        <v>516</v>
      </c>
      <c r="B11" s="5" t="n">
        <v>42000</v>
      </c>
      <c r="D11" s="5" t="n">
        <v>42000</v>
      </c>
    </row>
    <row r="12" spans="1:6">
      <c r="A12" s="4" t="s">
        <v>482</v>
      </c>
      <c r="B12" s="5" t="n">
        <v>1020000</v>
      </c>
      <c r="D12" s="5" t="n">
        <v>1536000</v>
      </c>
      <c r="F12" s="6" t="n">
        <v>1500000</v>
      </c>
    </row>
    <row r="13" spans="1:6">
      <c r="A13" s="4" t="s">
        <v>513</v>
      </c>
      <c r="B13" s="5" t="n">
        <v>4921000</v>
      </c>
      <c r="D13" s="5" t="n">
        <v>0</v>
      </c>
    </row>
    <row r="14" spans="1:6">
      <c r="A14" s="4" t="s">
        <v>515</v>
      </c>
      <c r="B14" s="5" t="n">
        <v>4921000</v>
      </c>
      <c r="D14" s="5" t="n">
        <v>0</v>
      </c>
    </row>
    <row r="15" spans="1:6">
      <c r="A15" s="4" t="s">
        <v>517</v>
      </c>
    </row>
    <row r="16" spans="1:6">
      <c r="A16" s="3" t="s">
        <v>481</v>
      </c>
    </row>
    <row r="17" spans="1:6">
      <c r="A17" s="4" t="s">
        <v>518</v>
      </c>
      <c r="B17" s="5" t="n">
        <v>43000</v>
      </c>
      <c r="D17" s="5" t="n">
        <v>43000</v>
      </c>
    </row>
    <row r="18" spans="1:6">
      <c r="A18" s="4" t="s">
        <v>519</v>
      </c>
    </row>
    <row r="19" spans="1:6">
      <c r="A19" s="3" t="s">
        <v>481</v>
      </c>
    </row>
    <row r="20" spans="1:6">
      <c r="A20" s="4" t="s">
        <v>518</v>
      </c>
      <c r="B20" s="5" t="n">
        <v>113000</v>
      </c>
      <c r="C20" s="5" t="n">
        <v>113000</v>
      </c>
    </row>
    <row r="21" spans="1:6">
      <c r="A21" s="4" t="s">
        <v>520</v>
      </c>
    </row>
    <row r="22" spans="1:6">
      <c r="A22" s="3" t="s">
        <v>481</v>
      </c>
    </row>
    <row r="23" spans="1:6">
      <c r="A23" s="4" t="s">
        <v>518</v>
      </c>
      <c r="B23" s="5" t="n">
        <v>19000</v>
      </c>
      <c r="C23" s="5" t="n">
        <v>19000</v>
      </c>
    </row>
    <row r="24" spans="1:6">
      <c r="A24" s="4" t="s">
        <v>521</v>
      </c>
    </row>
    <row r="25" spans="1:6">
      <c r="A25" s="3" t="s">
        <v>481</v>
      </c>
    </row>
    <row r="26" spans="1:6">
      <c r="A26" s="4" t="s">
        <v>516</v>
      </c>
      <c r="B26" s="5" t="n">
        <v>3000</v>
      </c>
      <c r="D26" s="5" t="n">
        <v>3000</v>
      </c>
    </row>
    <row r="27" spans="1:6">
      <c r="A27" s="4" t="s">
        <v>52</v>
      </c>
      <c r="B27" s="5" t="n">
        <v>2000</v>
      </c>
      <c r="D27" s="5" t="n">
        <v>2000</v>
      </c>
    </row>
    <row r="28" spans="1:6">
      <c r="A28" s="4" t="s">
        <v>522</v>
      </c>
    </row>
    <row r="29" spans="1:6">
      <c r="A29" s="3" t="s">
        <v>481</v>
      </c>
    </row>
    <row r="30" spans="1:6">
      <c r="A30" s="4" t="s">
        <v>518</v>
      </c>
      <c r="B30" s="5" t="n">
        <v>3000</v>
      </c>
      <c r="D30" s="5" t="n">
        <v>3000</v>
      </c>
    </row>
    <row r="31" spans="1:6">
      <c r="A31" s="4" t="s">
        <v>523</v>
      </c>
    </row>
    <row r="32" spans="1:6">
      <c r="A32" s="3" t="s">
        <v>481</v>
      </c>
    </row>
    <row r="33" spans="1:6">
      <c r="A33" s="4" t="s">
        <v>518</v>
      </c>
      <c r="B33" s="5" t="n">
        <v>9000</v>
      </c>
      <c r="C33" s="5" t="n">
        <v>9000</v>
      </c>
    </row>
    <row r="34" spans="1:6">
      <c r="A34" s="4" t="s">
        <v>524</v>
      </c>
    </row>
    <row r="35" spans="1:6">
      <c r="A35" s="3" t="s">
        <v>481</v>
      </c>
    </row>
    <row r="36" spans="1:6">
      <c r="A36" s="4" t="s">
        <v>525</v>
      </c>
      <c r="B36" s="5" t="n">
        <v>24000</v>
      </c>
      <c r="D36" s="6" t="n">
        <v>0</v>
      </c>
    </row>
    <row r="37" spans="1:6">
      <c r="A37" s="4" t="s">
        <v>526</v>
      </c>
      <c r="B37" s="6" t="n">
        <v>24000</v>
      </c>
      <c r="C37" s="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outlineLevelCol="0"/>
  <cols>
    <col customWidth="1" max="1" min="1" width="80"/>
    <col customWidth="1" max="2" min="2" width="41"/>
    <col customWidth="1" max="3" min="3" width="35"/>
    <col customWidth="1" max="4" min="4" width="41"/>
    <col customWidth="1" max="5" min="5" width="21"/>
    <col customWidth="1" max="6" min="6" width="20"/>
    <col customWidth="1" max="7" min="7" width="27"/>
    <col customWidth="1" max="8" min="8" width="20"/>
    <col customWidth="1" max="9" min="9" width="27"/>
    <col customWidth="1" max="10" min="10" width="21"/>
    <col customWidth="1" max="11" min="11" width="27"/>
    <col customWidth="1" max="12" min="12" width="27"/>
    <col customWidth="1" max="13" min="13" width="21"/>
  </cols>
  <sheetData>
    <row r="1" spans="1:13">
      <c r="A1" s="1" t="s">
        <v>527</v>
      </c>
      <c r="B1" s="2" t="s">
        <v>528</v>
      </c>
      <c r="C1" s="2" t="s">
        <v>529</v>
      </c>
      <c r="D1" s="2" t="s">
        <v>530</v>
      </c>
      <c r="E1" s="2" t="s">
        <v>531</v>
      </c>
      <c r="F1" s="2" t="s">
        <v>532</v>
      </c>
      <c r="G1" s="2" t="s">
        <v>533</v>
      </c>
      <c r="H1" s="2" t="s">
        <v>534</v>
      </c>
      <c r="I1" s="2" t="s">
        <v>535</v>
      </c>
      <c r="J1" s="2" t="s">
        <v>429</v>
      </c>
      <c r="K1" s="2" t="s">
        <v>536</v>
      </c>
      <c r="L1" s="2" t="s">
        <v>535</v>
      </c>
      <c r="M1" s="2" t="s">
        <v>476</v>
      </c>
    </row>
    <row r="2" spans="1:13">
      <c r="A2" s="3" t="s">
        <v>265</v>
      </c>
    </row>
    <row r="3" spans="1:13">
      <c r="A3" s="4" t="s">
        <v>537</v>
      </c>
      <c r="J3" s="6" t="n">
        <v>135900</v>
      </c>
    </row>
    <row r="4" spans="1:13">
      <c r="A4" s="4" t="s">
        <v>538</v>
      </c>
    </row>
    <row r="5" spans="1:13">
      <c r="A5" s="3" t="s">
        <v>265</v>
      </c>
    </row>
    <row r="6" spans="1:13">
      <c r="A6" s="4" t="s">
        <v>539</v>
      </c>
      <c r="F6" s="5" t="n">
        <v>170000</v>
      </c>
      <c r="H6" s="5" t="n">
        <v>20000</v>
      </c>
    </row>
    <row r="7" spans="1:13">
      <c r="A7" s="4" t="s">
        <v>540</v>
      </c>
    </row>
    <row r="8" spans="1:13">
      <c r="A8" s="3" t="s">
        <v>265</v>
      </c>
    </row>
    <row r="9" spans="1:13">
      <c r="A9" s="4" t="s">
        <v>541</v>
      </c>
      <c r="M9" s="6" t="n">
        <v>125000</v>
      </c>
    </row>
    <row r="10" spans="1:13">
      <c r="A10" s="4" t="s">
        <v>542</v>
      </c>
    </row>
    <row r="11" spans="1:13">
      <c r="A11" s="3" t="s">
        <v>265</v>
      </c>
    </row>
    <row r="12" spans="1:13">
      <c r="A12" s="4" t="s">
        <v>543</v>
      </c>
      <c r="M12" s="4" t="s">
        <v>544</v>
      </c>
    </row>
    <row r="13" spans="1:13">
      <c r="A13" s="4" t="s">
        <v>545</v>
      </c>
    </row>
    <row r="14" spans="1:13">
      <c r="A14" s="3" t="s">
        <v>265</v>
      </c>
    </row>
    <row r="15" spans="1:13">
      <c r="A15" s="4" t="s">
        <v>543</v>
      </c>
      <c r="E15" s="4" t="s">
        <v>546</v>
      </c>
    </row>
    <row r="16" spans="1:13">
      <c r="A16" s="4" t="s">
        <v>547</v>
      </c>
      <c r="E16" s="4" t="s">
        <v>548</v>
      </c>
    </row>
    <row r="17" spans="1:13">
      <c r="A17" s="4" t="s">
        <v>549</v>
      </c>
      <c r="E17" s="4" t="s">
        <v>550</v>
      </c>
    </row>
    <row r="18" spans="1:13">
      <c r="A18" s="4" t="s">
        <v>551</v>
      </c>
      <c r="E18" s="4" t="s">
        <v>246</v>
      </c>
    </row>
    <row r="19" spans="1:13">
      <c r="A19" s="4" t="s">
        <v>552</v>
      </c>
      <c r="E19" s="6" t="n">
        <v>300000</v>
      </c>
    </row>
    <row r="20" spans="1:13">
      <c r="A20" s="4" t="s">
        <v>267</v>
      </c>
    </row>
    <row r="21" spans="1:13">
      <c r="A21" s="3" t="s">
        <v>265</v>
      </c>
    </row>
    <row r="22" spans="1:13">
      <c r="A22" s="4" t="s">
        <v>553</v>
      </c>
      <c r="I22" s="5" t="n">
        <v>62000</v>
      </c>
      <c r="K22" s="5" t="n">
        <v>31000</v>
      </c>
    </row>
    <row r="23" spans="1:13">
      <c r="A23" s="4" t="s">
        <v>554</v>
      </c>
      <c r="I23" s="6" t="n">
        <v>83000</v>
      </c>
      <c r="K23" s="6" t="n">
        <v>37500</v>
      </c>
      <c r="L23" s="6" t="n">
        <v>83000</v>
      </c>
    </row>
    <row r="24" spans="1:13">
      <c r="A24" s="4" t="s">
        <v>555</v>
      </c>
      <c r="I24" s="6" t="n">
        <v>41000</v>
      </c>
      <c r="J24" s="5" t="n">
        <v>9000</v>
      </c>
    </row>
    <row r="25" spans="1:13">
      <c r="A25" s="4" t="s">
        <v>556</v>
      </c>
    </row>
    <row r="26" spans="1:13">
      <c r="A26" s="3" t="s">
        <v>265</v>
      </c>
    </row>
    <row r="27" spans="1:13">
      <c r="A27" s="4" t="s">
        <v>553</v>
      </c>
      <c r="B27" s="5" t="n">
        <v>62100</v>
      </c>
      <c r="D27" s="5" t="n">
        <v>31000</v>
      </c>
    </row>
    <row r="28" spans="1:13">
      <c r="A28" s="4" t="s">
        <v>557</v>
      </c>
      <c r="B28" s="8" t="n">
        <v>1.27</v>
      </c>
      <c r="D28" s="8" t="n">
        <v>2.46</v>
      </c>
    </row>
    <row r="29" spans="1:13">
      <c r="A29" s="4" t="s">
        <v>558</v>
      </c>
      <c r="B29" s="4" t="s">
        <v>405</v>
      </c>
      <c r="D29" s="4" t="s">
        <v>405</v>
      </c>
      <c r="E29" s="4" t="s">
        <v>405</v>
      </c>
    </row>
    <row r="30" spans="1:13">
      <c r="A30" s="4" t="s">
        <v>559</v>
      </c>
      <c r="E30" s="4" t="s">
        <v>560</v>
      </c>
    </row>
    <row r="31" spans="1:13">
      <c r="A31" s="4" t="s">
        <v>270</v>
      </c>
    </row>
    <row r="32" spans="1:13">
      <c r="A32" s="3" t="s">
        <v>265</v>
      </c>
    </row>
    <row r="33" spans="1:13">
      <c r="A33" s="4" t="s">
        <v>539</v>
      </c>
      <c r="B33" s="5" t="n">
        <v>30000</v>
      </c>
      <c r="C33" s="9" t="n">
        <v>13.2</v>
      </c>
      <c r="D33" s="5" t="n">
        <v>18000</v>
      </c>
      <c r="G33" s="5" t="n">
        <v>11400</v>
      </c>
      <c r="I33" s="5" t="n">
        <v>109000</v>
      </c>
      <c r="K33" s="5" t="n">
        <v>112000</v>
      </c>
    </row>
    <row r="34" spans="1:13">
      <c r="A34" s="4" t="s">
        <v>561</v>
      </c>
      <c r="B34" s="5" t="n">
        <v>6</v>
      </c>
      <c r="D34" s="5" t="n">
        <v>6</v>
      </c>
    </row>
    <row r="35" spans="1:13">
      <c r="A35" s="4" t="s">
        <v>562</v>
      </c>
      <c r="B35" s="4" t="s">
        <v>563</v>
      </c>
      <c r="C35" s="4" t="s">
        <v>563</v>
      </c>
      <c r="D35" s="4" t="s">
        <v>563</v>
      </c>
    </row>
    <row r="36" spans="1:13">
      <c r="A36" s="4" t="s">
        <v>564</v>
      </c>
      <c r="B36" s="6" t="n">
        <v>38100</v>
      </c>
      <c r="C36" s="6" t="n">
        <v>100000</v>
      </c>
      <c r="D36" s="6" t="n">
        <v>44300</v>
      </c>
      <c r="G36" s="6" t="n">
        <v>32000</v>
      </c>
    </row>
    <row r="37" spans="1:13">
      <c r="A37" s="4" t="s">
        <v>565</v>
      </c>
      <c r="K37" s="5" t="n">
        <v>23000</v>
      </c>
    </row>
    <row r="38" spans="1:13">
      <c r="A38" s="4" t="s">
        <v>566</v>
      </c>
      <c r="B38" s="5" t="n">
        <v>1</v>
      </c>
      <c r="C38" s="5" t="n">
        <v>1</v>
      </c>
      <c r="D38" s="5" t="n">
        <v>1</v>
      </c>
      <c r="G38" s="5" t="n">
        <v>1</v>
      </c>
    </row>
    <row r="39" spans="1:13">
      <c r="A39" s="4" t="s">
        <v>567</v>
      </c>
      <c r="C39" s="5" t="n">
        <v>4</v>
      </c>
    </row>
    <row r="40" spans="1:13">
      <c r="A40" s="4" t="s">
        <v>554</v>
      </c>
      <c r="I40" s="6" t="n">
        <v>259300</v>
      </c>
      <c r="K40" s="6" t="n">
        <v>158200</v>
      </c>
      <c r="L40" s="6" t="n">
        <v>259300</v>
      </c>
    </row>
    <row r="41" spans="1:13">
      <c r="A41" s="4" t="s">
        <v>555</v>
      </c>
      <c r="I41" s="6" t="n">
        <v>41000</v>
      </c>
      <c r="J41" s="6" t="n">
        <v>9000</v>
      </c>
    </row>
    <row r="42" spans="1:13">
      <c r="A42" s="4" t="s">
        <v>568</v>
      </c>
    </row>
    <row r="43" spans="1:13">
      <c r="A43" s="3" t="s">
        <v>265</v>
      </c>
    </row>
    <row r="44" spans="1:13">
      <c r="A44" s="4" t="s">
        <v>539</v>
      </c>
      <c r="H44" s="5" t="n">
        <v>90000</v>
      </c>
    </row>
    <row r="45" spans="1:13">
      <c r="A45" s="4" t="s">
        <v>565</v>
      </c>
      <c r="L45" s="5" t="n">
        <v>90000</v>
      </c>
    </row>
    <row r="46" spans="1:13">
      <c r="A46" s="4" t="s">
        <v>566</v>
      </c>
      <c r="I46" s="5" t="n">
        <v>1</v>
      </c>
    </row>
    <row r="47" spans="1:13">
      <c r="A47" s="4" t="s">
        <v>569</v>
      </c>
    </row>
    <row r="48" spans="1:13">
      <c r="A48" s="3" t="s">
        <v>265</v>
      </c>
    </row>
    <row r="49" spans="1:13">
      <c r="A49" s="4" t="s">
        <v>558</v>
      </c>
      <c r="E49" s="4" t="s">
        <v>405</v>
      </c>
    </row>
    <row r="50" spans="1:13">
      <c r="A50" s="4" t="s">
        <v>539</v>
      </c>
      <c r="B50" s="5" t="n">
        <v>78700</v>
      </c>
      <c r="D50" s="5" t="n">
        <v>40600</v>
      </c>
    </row>
    <row r="51" spans="1:13">
      <c r="A51" s="4" t="s">
        <v>562</v>
      </c>
      <c r="B51" s="4" t="s">
        <v>563</v>
      </c>
      <c r="D51" s="4" t="s">
        <v>563</v>
      </c>
    </row>
    <row r="52" spans="1:13">
      <c r="A52" s="4" t="s">
        <v>564</v>
      </c>
      <c r="B52" s="6" t="n">
        <v>100000</v>
      </c>
      <c r="D52" s="6" t="n">
        <v>100000</v>
      </c>
    </row>
    <row r="53" spans="1:13">
      <c r="A53" s="4" t="s">
        <v>566</v>
      </c>
      <c r="B53" s="5" t="n">
        <v>1</v>
      </c>
      <c r="D53" s="5" t="n">
        <v>1</v>
      </c>
    </row>
    <row r="54" spans="1:13">
      <c r="A54" s="4" t="s">
        <v>559</v>
      </c>
      <c r="E54" s="4" t="s">
        <v>570</v>
      </c>
    </row>
    <row r="55" spans="1:13">
      <c r="A55" s="4" t="s">
        <v>571</v>
      </c>
      <c r="E55" s="4" t="s">
        <v>572</v>
      </c>
    </row>
    <row r="56" spans="1:13">
      <c r="A56" s="4" t="s">
        <v>573</v>
      </c>
    </row>
    <row r="57" spans="1:13">
      <c r="A57" s="3" t="s">
        <v>265</v>
      </c>
    </row>
    <row r="58" spans="1:13">
      <c r="A58" s="4" t="s">
        <v>574</v>
      </c>
      <c r="B58" s="4" t="s">
        <v>575</v>
      </c>
      <c r="D58" s="4" t="s">
        <v>575</v>
      </c>
      <c r="E58" s="4" t="s">
        <v>575</v>
      </c>
    </row>
    <row r="59" spans="1:13">
      <c r="A59" s="4" t="s">
        <v>576</v>
      </c>
    </row>
    <row r="60" spans="1:13">
      <c r="A60" s="3" t="s">
        <v>265</v>
      </c>
    </row>
    <row r="61" spans="1:13">
      <c r="A61" s="4" t="s">
        <v>574</v>
      </c>
      <c r="B61" s="4" t="s">
        <v>575</v>
      </c>
      <c r="D61" s="4" t="s">
        <v>57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5"/>
    <col customWidth="1" max="5" min="5" width="24"/>
  </cols>
  <sheetData>
    <row r="1" spans="1:5">
      <c r="A1" s="1" t="s">
        <v>577</v>
      </c>
      <c r="C1" s="2" t="s">
        <v>1</v>
      </c>
      <c r="D1" s="2" t="s">
        <v>262</v>
      </c>
    </row>
    <row r="2" spans="1:5">
      <c r="C2" s="2" t="s">
        <v>2</v>
      </c>
      <c r="D2" s="2" t="s">
        <v>28</v>
      </c>
      <c r="E2" s="2" t="s">
        <v>578</v>
      </c>
    </row>
    <row r="3" spans="1:5">
      <c r="A3" s="3" t="s">
        <v>579</v>
      </c>
    </row>
    <row r="4" spans="1:5">
      <c r="A4" s="4" t="s">
        <v>580</v>
      </c>
      <c r="C4" s="5" t="n">
        <v>413</v>
      </c>
      <c r="D4" s="5" t="n">
        <v>382</v>
      </c>
    </row>
    <row r="5" spans="1:5">
      <c r="A5" s="4" t="s">
        <v>581</v>
      </c>
      <c r="C5" s="5" t="n">
        <v>62</v>
      </c>
      <c r="D5" s="5" t="n">
        <v>31</v>
      </c>
    </row>
    <row r="6" spans="1:5">
      <c r="A6" s="4" t="s">
        <v>582</v>
      </c>
      <c r="C6" s="5" t="n">
        <v>-30</v>
      </c>
    </row>
    <row r="7" spans="1:5">
      <c r="A7" s="4" t="s">
        <v>583</v>
      </c>
      <c r="C7" s="5" t="n">
        <v>445</v>
      </c>
      <c r="D7" s="5" t="n">
        <v>413</v>
      </c>
      <c r="E7" s="5" t="n">
        <v>382</v>
      </c>
    </row>
    <row r="8" spans="1:5">
      <c r="A8" s="4" t="s">
        <v>584</v>
      </c>
      <c r="C8" s="5" t="n">
        <v>362</v>
      </c>
    </row>
    <row r="9" spans="1:5">
      <c r="A9" s="4" t="s">
        <v>585</v>
      </c>
      <c r="B9" s="4" t="s">
        <v>586</v>
      </c>
      <c r="C9" s="5" t="n">
        <v>1474</v>
      </c>
    </row>
    <row r="10" spans="1:5">
      <c r="A10" s="3" t="s">
        <v>587</v>
      </c>
    </row>
    <row r="11" spans="1:5">
      <c r="A11" s="4" t="s">
        <v>588</v>
      </c>
      <c r="C11" s="8" t="n">
        <v>4.53</v>
      </c>
      <c r="D11" s="8" t="n">
        <v>4.7</v>
      </c>
    </row>
    <row r="12" spans="1:5">
      <c r="A12" s="4" t="s">
        <v>589</v>
      </c>
      <c r="C12" s="11" t="n">
        <v>1.27</v>
      </c>
      <c r="D12" s="11" t="n">
        <v>2.46</v>
      </c>
    </row>
    <row r="13" spans="1:5">
      <c r="A13" s="4" t="s">
        <v>590</v>
      </c>
      <c r="C13" s="11" t="n">
        <v>3.47</v>
      </c>
    </row>
    <row r="14" spans="1:5">
      <c r="A14" s="4" t="s">
        <v>588</v>
      </c>
      <c r="C14" s="11" t="n">
        <v>4.15</v>
      </c>
      <c r="D14" s="8" t="n">
        <v>4.53</v>
      </c>
      <c r="E14" s="8" t="n">
        <v>4.7</v>
      </c>
    </row>
    <row r="15" spans="1:5">
      <c r="A15" s="4" t="s">
        <v>591</v>
      </c>
      <c r="C15" s="8" t="n">
        <v>4.74</v>
      </c>
    </row>
    <row r="16" spans="1:5">
      <c r="A16" s="3" t="s">
        <v>592</v>
      </c>
    </row>
    <row r="17" spans="1:5">
      <c r="A17" s="4" t="s">
        <v>593</v>
      </c>
      <c r="C17" s="4" t="s">
        <v>594</v>
      </c>
      <c r="D17" s="4" t="s">
        <v>595</v>
      </c>
      <c r="E17" s="4" t="s">
        <v>596</v>
      </c>
    </row>
    <row r="18" spans="1:5">
      <c r="A18" s="4" t="s">
        <v>597</v>
      </c>
      <c r="C18" s="4" t="s">
        <v>598</v>
      </c>
      <c r="D18" s="4" t="s">
        <v>599</v>
      </c>
    </row>
    <row r="19" spans="1:5">
      <c r="A19" s="4" t="s">
        <v>600</v>
      </c>
      <c r="C19" s="4" t="s">
        <v>601</v>
      </c>
    </row>
    <row r="20" spans="1:5">
      <c r="A20" s="3" t="s">
        <v>602</v>
      </c>
    </row>
    <row r="21" spans="1:5">
      <c r="A21" s="4" t="s">
        <v>603</v>
      </c>
      <c r="C21" s="8" t="n">
        <v>2.49</v>
      </c>
      <c r="D21" s="8" t="n">
        <v>2.57</v>
      </c>
    </row>
    <row r="22" spans="1:5">
      <c r="A22" s="4" t="s">
        <v>604</v>
      </c>
      <c r="C22" s="11" t="n">
        <v>0.8</v>
      </c>
      <c r="D22" s="11" t="n">
        <v>1.61</v>
      </c>
    </row>
    <row r="23" spans="1:5">
      <c r="A23" s="4" t="s">
        <v>605</v>
      </c>
      <c r="C23" s="11" t="n">
        <v>1.98</v>
      </c>
    </row>
    <row r="24" spans="1:5">
      <c r="A24" s="4" t="s">
        <v>603</v>
      </c>
      <c r="C24" s="11" t="n">
        <v>2.29</v>
      </c>
      <c r="D24" s="8" t="n">
        <v>2.49</v>
      </c>
      <c r="E24" s="8" t="n">
        <v>2.57</v>
      </c>
    </row>
    <row r="25" spans="1:5">
      <c r="A25" s="4" t="s">
        <v>606</v>
      </c>
      <c r="C25" s="8" t="n">
        <v>2.59</v>
      </c>
    </row>
    <row r="26" spans="1:5"/>
    <row r="27" spans="1:5">
      <c r="A27" s="4" t="s">
        <v>586</v>
      </c>
      <c r="B27" s="4" t="s">
        <v>607</v>
      </c>
    </row>
  </sheetData>
  <mergeCells count="4">
    <mergeCell ref="A1:B2"/>
    <mergeCell ref="D1:E1"/>
    <mergeCell ref="A26:D26"/>
    <mergeCell ref="B27:D2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08</v>
      </c>
      <c r="B1" s="2" t="s">
        <v>1</v>
      </c>
      <c r="C1" s="2" t="s">
        <v>262</v>
      </c>
    </row>
    <row r="2" spans="1:3">
      <c r="B2" s="2" t="s">
        <v>2</v>
      </c>
      <c r="C2" s="2" t="s">
        <v>28</v>
      </c>
    </row>
    <row r="3" spans="1:3">
      <c r="A3" s="3" t="s">
        <v>265</v>
      </c>
    </row>
    <row r="4" spans="1:3">
      <c r="A4" s="4" t="s">
        <v>609</v>
      </c>
      <c r="B4" s="8" t="n">
        <v>0.8</v>
      </c>
      <c r="C4" s="8" t="n">
        <v>1.61</v>
      </c>
    </row>
    <row r="5" spans="1:3">
      <c r="A5" s="4" t="s">
        <v>610</v>
      </c>
      <c r="B5" s="4" t="s">
        <v>611</v>
      </c>
      <c r="C5" s="4" t="s">
        <v>612</v>
      </c>
    </row>
    <row r="6" spans="1:3">
      <c r="A6" s="4" t="s">
        <v>613</v>
      </c>
      <c r="B6" s="4" t="s">
        <v>614</v>
      </c>
      <c r="C6" s="4" t="s">
        <v>615</v>
      </c>
    </row>
    <row r="7" spans="1:3">
      <c r="A7" s="4" t="s">
        <v>616</v>
      </c>
      <c r="B7" s="4" t="s">
        <v>269</v>
      </c>
      <c r="C7" s="4" t="s">
        <v>269</v>
      </c>
    </row>
    <row r="8" spans="1:3">
      <c r="A8" s="4" t="s">
        <v>617</v>
      </c>
      <c r="B8" s="4" t="s">
        <v>618</v>
      </c>
      <c r="C8" s="4" t="s">
        <v>6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6"/>
    <col customWidth="1" max="7" min="7" width="23"/>
    <col customWidth="1" max="8" min="8" width="16"/>
  </cols>
  <sheetData>
    <row r="1" spans="1:8">
      <c r="A1" s="1" t="s">
        <v>619</v>
      </c>
      <c r="B1" s="2" t="s">
        <v>620</v>
      </c>
      <c r="C1" s="2" t="s">
        <v>621</v>
      </c>
      <c r="D1" s="2" t="s">
        <v>622</v>
      </c>
      <c r="E1" s="2" t="s">
        <v>623</v>
      </c>
      <c r="F1" s="2" t="s">
        <v>2</v>
      </c>
      <c r="G1" s="2" t="s">
        <v>28</v>
      </c>
      <c r="H1" s="2" t="s">
        <v>578</v>
      </c>
    </row>
    <row r="2" spans="1:8">
      <c r="A2" s="3" t="s">
        <v>624</v>
      </c>
    </row>
    <row r="3" spans="1:8">
      <c r="A3" s="4" t="s">
        <v>580</v>
      </c>
      <c r="F3" s="5" t="n">
        <v>112000</v>
      </c>
      <c r="G3" s="5" t="n">
        <v>23000</v>
      </c>
    </row>
    <row r="4" spans="1:8">
      <c r="A4" s="4" t="s">
        <v>625</v>
      </c>
      <c r="B4" s="5" t="n">
        <v>30000</v>
      </c>
      <c r="C4" s="9" t="n">
        <v>13.2</v>
      </c>
      <c r="D4" s="5" t="n">
        <v>18000</v>
      </c>
      <c r="E4" s="5" t="n">
        <v>11400</v>
      </c>
      <c r="F4" s="5" t="n">
        <v>109000</v>
      </c>
      <c r="G4" s="5" t="n">
        <v>112000</v>
      </c>
    </row>
    <row r="5" spans="1:8">
      <c r="A5" s="4" t="s">
        <v>626</v>
      </c>
      <c r="G5" s="5" t="n">
        <v>-23000</v>
      </c>
    </row>
    <row r="6" spans="1:8">
      <c r="A6" s="4" t="s">
        <v>583</v>
      </c>
      <c r="F6" s="5" t="n">
        <v>220000</v>
      </c>
      <c r="G6" s="5" t="n">
        <v>112000</v>
      </c>
      <c r="H6" s="5" t="n">
        <v>23000</v>
      </c>
    </row>
    <row r="7" spans="1:8">
      <c r="A7" s="3" t="s">
        <v>592</v>
      </c>
    </row>
    <row r="8" spans="1:8">
      <c r="A8" s="4" t="s">
        <v>593</v>
      </c>
      <c r="F8" s="4" t="s">
        <v>627</v>
      </c>
      <c r="G8" s="4" t="s">
        <v>628</v>
      </c>
      <c r="H8" s="4" t="s">
        <v>629</v>
      </c>
    </row>
    <row r="9" spans="1:8">
      <c r="A9" s="4" t="s">
        <v>630</v>
      </c>
      <c r="F9" s="4" t="s">
        <v>631</v>
      </c>
      <c r="G9" s="4" t="s">
        <v>628</v>
      </c>
    </row>
    <row r="10" spans="1:8">
      <c r="A10" s="3" t="s">
        <v>632</v>
      </c>
    </row>
    <row r="11" spans="1:8">
      <c r="A11" s="4" t="s">
        <v>603</v>
      </c>
      <c r="F11" s="8" t="n">
        <v>2.19</v>
      </c>
      <c r="G11" s="8" t="n">
        <v>2.37</v>
      </c>
    </row>
    <row r="12" spans="1:8">
      <c r="A12" s="4" t="s">
        <v>633</v>
      </c>
      <c r="F12" s="11" t="n">
        <v>1.27</v>
      </c>
      <c r="G12" s="11" t="n">
        <v>2.19</v>
      </c>
    </row>
    <row r="13" spans="1:8">
      <c r="A13" s="4" t="s">
        <v>634</v>
      </c>
      <c r="G13" s="11" t="n">
        <v>2.37</v>
      </c>
    </row>
    <row r="14" spans="1:8">
      <c r="A14" s="4" t="s">
        <v>603</v>
      </c>
      <c r="F14" s="8" t="n">
        <v>1.74</v>
      </c>
      <c r="G14" s="8" t="n">
        <v>2.19</v>
      </c>
      <c r="H14" s="8" t="n">
        <v>2.3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4"/>
    <col customWidth="1" max="6" min="6" width="25"/>
    <col customWidth="1" max="7" min="7" width="24"/>
  </cols>
  <sheetData>
    <row r="1" spans="1:7">
      <c r="A1" s="1" t="s">
        <v>102</v>
      </c>
      <c r="B1" s="2" t="s">
        <v>103</v>
      </c>
      <c r="C1" s="2" t="s">
        <v>104</v>
      </c>
      <c r="D1" s="2" t="s">
        <v>105</v>
      </c>
      <c r="E1" s="2" t="s">
        <v>106</v>
      </c>
      <c r="F1" s="2" t="s">
        <v>107</v>
      </c>
      <c r="G1" s="2" t="s">
        <v>108</v>
      </c>
    </row>
    <row r="2" spans="1:7">
      <c r="A2" s="4" t="s">
        <v>109</v>
      </c>
      <c r="B2" s="6" t="n">
        <v>11014</v>
      </c>
      <c r="C2" s="6" t="n">
        <v>27</v>
      </c>
      <c r="D2" s="6" t="n">
        <v>24133</v>
      </c>
      <c r="E2" s="6" t="n">
        <v>1025</v>
      </c>
      <c r="F2" s="6" t="n">
        <v>-14127</v>
      </c>
      <c r="G2" s="6" t="n">
        <v>-44</v>
      </c>
    </row>
    <row r="3" spans="1:7">
      <c r="A3" s="4" t="s">
        <v>110</v>
      </c>
      <c r="C3" s="5" t="n">
        <v>8138555</v>
      </c>
      <c r="G3" s="5" t="n">
        <v>-30690</v>
      </c>
    </row>
    <row r="4" spans="1:7">
      <c r="A4" s="3" t="s">
        <v>111</v>
      </c>
    </row>
    <row r="5" spans="1:7">
      <c r="A5" s="4" t="s">
        <v>112</v>
      </c>
      <c r="B5" s="5" t="n">
        <v>41</v>
      </c>
      <c r="D5" s="5" t="n">
        <v>41</v>
      </c>
    </row>
    <row r="6" spans="1:7">
      <c r="A6" s="4" t="s">
        <v>113</v>
      </c>
      <c r="B6" s="5" t="n">
        <v>-441</v>
      </c>
      <c r="F6" s="5" t="n">
        <v>-441</v>
      </c>
    </row>
    <row r="7" spans="1:7">
      <c r="A7" s="4" t="s">
        <v>114</v>
      </c>
      <c r="B7" s="6" t="n">
        <v>10614</v>
      </c>
      <c r="C7" s="6" t="n">
        <v>27</v>
      </c>
      <c r="D7" s="6" t="n">
        <v>24174</v>
      </c>
      <c r="E7" s="6" t="n">
        <v>1025</v>
      </c>
      <c r="F7" s="6" t="n">
        <v>-14568</v>
      </c>
      <c r="G7" s="6" t="n">
        <v>-44</v>
      </c>
    </row>
    <row r="8" spans="1:7">
      <c r="A8" s="4" t="s">
        <v>115</v>
      </c>
      <c r="C8" s="5" t="n">
        <v>8138555</v>
      </c>
      <c r="G8" s="5" t="n">
        <v>-3069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45"/>
    <col customWidth="1" max="3" min="3" width="22"/>
  </cols>
  <sheetData>
    <row r="1" spans="1:3">
      <c r="A1" s="1" t="s">
        <v>635</v>
      </c>
      <c r="B1" s="2" t="s">
        <v>636</v>
      </c>
      <c r="C1" s="2" t="s">
        <v>637</v>
      </c>
    </row>
    <row r="2" spans="1:3">
      <c r="A2" s="3" t="s">
        <v>481</v>
      </c>
    </row>
    <row r="3" spans="1:3">
      <c r="A3" s="4" t="s">
        <v>638</v>
      </c>
      <c r="C3" s="5" t="n">
        <v>1</v>
      </c>
    </row>
    <row r="4" spans="1:3">
      <c r="A4" s="4" t="s">
        <v>639</v>
      </c>
    </row>
    <row r="5" spans="1:3">
      <c r="A5" s="3" t="s">
        <v>481</v>
      </c>
    </row>
    <row r="6" spans="1:3">
      <c r="A6" s="4" t="s">
        <v>640</v>
      </c>
      <c r="B6" s="5" t="n">
        <v>857143</v>
      </c>
    </row>
    <row r="7" spans="1:3">
      <c r="A7" s="4" t="s">
        <v>641</v>
      </c>
      <c r="B7" s="6" t="n">
        <v>3</v>
      </c>
    </row>
    <row r="8" spans="1:3">
      <c r="A8" s="4" t="s">
        <v>642</v>
      </c>
      <c r="B8" s="4" t="s">
        <v>269</v>
      </c>
    </row>
    <row r="9" spans="1:3">
      <c r="A9" s="4" t="s">
        <v>643</v>
      </c>
      <c r="B9" s="5" t="n">
        <v>857143</v>
      </c>
    </row>
    <row r="10" spans="1:3">
      <c r="A10" s="4" t="s">
        <v>571</v>
      </c>
      <c r="B10" s="4" t="s">
        <v>272</v>
      </c>
    </row>
    <row r="11" spans="1:3">
      <c r="A11" s="4" t="s">
        <v>557</v>
      </c>
      <c r="B11" s="6" t="n">
        <v>5</v>
      </c>
    </row>
    <row r="12" spans="1:3">
      <c r="A12" s="4" t="s">
        <v>644</v>
      </c>
    </row>
    <row r="13" spans="1:3">
      <c r="A13" s="3" t="s">
        <v>481</v>
      </c>
    </row>
    <row r="14" spans="1:3">
      <c r="A14" s="4" t="s">
        <v>645</v>
      </c>
      <c r="B14" s="5" t="n">
        <v>2</v>
      </c>
    </row>
    <row r="15" spans="1:3">
      <c r="A15" s="4" t="s">
        <v>646</v>
      </c>
      <c r="B15" s="4" t="s">
        <v>5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80</v>
      </c>
    </row>
    <row r="3" spans="1:3">
      <c r="A3" s="3" t="s">
        <v>117</v>
      </c>
    </row>
    <row r="4" spans="1:3">
      <c r="A4" s="4" t="s">
        <v>118</v>
      </c>
      <c r="B4" s="6" t="n">
        <v>-441000</v>
      </c>
      <c r="C4" s="6" t="n">
        <v>36000</v>
      </c>
    </row>
    <row r="5" spans="1:3">
      <c r="A5" s="3" t="s">
        <v>119</v>
      </c>
    </row>
    <row r="6" spans="1:3">
      <c r="A6" s="4" t="s">
        <v>120</v>
      </c>
      <c r="B6" s="5" t="n">
        <v>515000</v>
      </c>
      <c r="C6" s="5" t="n">
        <v>521000</v>
      </c>
    </row>
    <row r="7" spans="1:3">
      <c r="A7" s="4" t="s">
        <v>121</v>
      </c>
      <c r="B7" s="5" t="n">
        <v>41000</v>
      </c>
      <c r="C7" s="5" t="n">
        <v>9000</v>
      </c>
    </row>
    <row r="8" spans="1:3">
      <c r="A8" s="4" t="s">
        <v>122</v>
      </c>
      <c r="B8" s="5" t="n">
        <v>-38000</v>
      </c>
      <c r="C8" s="5" t="n">
        <v>0</v>
      </c>
    </row>
    <row r="9" spans="1:3">
      <c r="A9" s="4" t="s">
        <v>123</v>
      </c>
      <c r="B9" s="5" t="n">
        <v>27000</v>
      </c>
      <c r="C9" s="5" t="n">
        <v>32000</v>
      </c>
    </row>
    <row r="10" spans="1:3">
      <c r="A10" s="3" t="s">
        <v>124</v>
      </c>
    </row>
    <row r="11" spans="1:3">
      <c r="A11" s="4" t="s">
        <v>125</v>
      </c>
      <c r="B11" s="5" t="n">
        <v>-1975000</v>
      </c>
      <c r="C11" s="5" t="n">
        <v>-1123000</v>
      </c>
    </row>
    <row r="12" spans="1:3">
      <c r="A12" s="4" t="s">
        <v>126</v>
      </c>
      <c r="B12" s="5" t="n">
        <v>-24000</v>
      </c>
      <c r="C12" s="5" t="n">
        <v>47000</v>
      </c>
    </row>
    <row r="13" spans="1:3">
      <c r="A13" s="4" t="s">
        <v>127</v>
      </c>
      <c r="B13" s="5" t="n">
        <v>723000</v>
      </c>
      <c r="C13" s="5" t="n">
        <v>-398000</v>
      </c>
    </row>
    <row r="14" spans="1:3">
      <c r="A14" s="4" t="s">
        <v>128</v>
      </c>
      <c r="B14" s="5" t="n">
        <v>2000</v>
      </c>
      <c r="C14" s="5" t="n">
        <v>-6000</v>
      </c>
    </row>
    <row r="15" spans="1:3">
      <c r="A15" s="4" t="s">
        <v>40</v>
      </c>
      <c r="B15" s="5" t="n">
        <v>-160000</v>
      </c>
      <c r="C15" s="5" t="n">
        <v>-150000</v>
      </c>
    </row>
    <row r="16" spans="1:3">
      <c r="A16" s="4" t="s">
        <v>52</v>
      </c>
      <c r="B16" s="5" t="n">
        <v>-152000</v>
      </c>
      <c r="C16" s="5" t="n">
        <v>886000</v>
      </c>
    </row>
    <row r="17" spans="1:3">
      <c r="A17" s="4" t="s">
        <v>129</v>
      </c>
      <c r="B17" s="5" t="n">
        <v>0</v>
      </c>
      <c r="C17" s="5" t="n">
        <v>-124000</v>
      </c>
    </row>
    <row r="18" spans="1:3">
      <c r="A18" s="4" t="s">
        <v>54</v>
      </c>
      <c r="B18" s="5" t="n">
        <v>-202000</v>
      </c>
      <c r="C18" s="5" t="n">
        <v>-153000</v>
      </c>
    </row>
    <row r="19" spans="1:3">
      <c r="A19" s="4" t="s">
        <v>130</v>
      </c>
      <c r="B19" s="5" t="n">
        <v>-1684000</v>
      </c>
      <c r="C19" s="5" t="n">
        <v>-423000</v>
      </c>
    </row>
    <row r="20" spans="1:3">
      <c r="A20" s="3" t="s">
        <v>131</v>
      </c>
    </row>
    <row r="21" spans="1:3">
      <c r="A21" s="4" t="s">
        <v>132</v>
      </c>
      <c r="B21" s="5" t="n">
        <v>38000</v>
      </c>
      <c r="C21" s="5" t="n">
        <v>0</v>
      </c>
    </row>
    <row r="22" spans="1:3">
      <c r="A22" s="4" t="s">
        <v>133</v>
      </c>
      <c r="B22" s="5" t="n">
        <v>-179000</v>
      </c>
      <c r="C22" s="5" t="n">
        <v>-104000</v>
      </c>
    </row>
    <row r="23" spans="1:3">
      <c r="A23" s="4" t="s">
        <v>134</v>
      </c>
      <c r="B23" s="5" t="n">
        <v>-141000</v>
      </c>
      <c r="C23" s="5" t="n">
        <v>-104000</v>
      </c>
    </row>
    <row r="24" spans="1:3">
      <c r="A24" s="3" t="s">
        <v>135</v>
      </c>
    </row>
    <row r="25" spans="1:3">
      <c r="A25" s="4" t="s">
        <v>136</v>
      </c>
      <c r="B25" s="5" t="n">
        <v>-22200</v>
      </c>
      <c r="C25" s="5" t="n">
        <v>-94000</v>
      </c>
    </row>
    <row r="26" spans="1:3">
      <c r="A26" s="4" t="s">
        <v>137</v>
      </c>
      <c r="B26" s="5" t="n">
        <v>469000</v>
      </c>
      <c r="C26" s="5" t="n">
        <v>-108000</v>
      </c>
    </row>
    <row r="27" spans="1:3">
      <c r="A27" s="4" t="s">
        <v>138</v>
      </c>
      <c r="B27" s="5" t="n">
        <v>-94000</v>
      </c>
      <c r="C27" s="5" t="n">
        <v>0</v>
      </c>
    </row>
    <row r="28" spans="1:3">
      <c r="A28" s="4" t="s">
        <v>139</v>
      </c>
      <c r="B28" s="5" t="n">
        <v>-516000</v>
      </c>
      <c r="C28" s="5" t="n">
        <v>-16000</v>
      </c>
    </row>
    <row r="29" spans="1:3">
      <c r="A29" s="4" t="s">
        <v>140</v>
      </c>
      <c r="B29" s="5" t="n">
        <v>-85000</v>
      </c>
      <c r="C29" s="5" t="n">
        <v>-72000</v>
      </c>
    </row>
    <row r="30" spans="1:3">
      <c r="A30" s="4" t="s">
        <v>141</v>
      </c>
      <c r="B30" s="5" t="n">
        <v>1498000</v>
      </c>
      <c r="C30" s="5" t="n">
        <v>856000</v>
      </c>
    </row>
    <row r="31" spans="1:3">
      <c r="A31" s="4" t="s">
        <v>142</v>
      </c>
      <c r="B31" s="5" t="n">
        <v>1250000</v>
      </c>
      <c r="C31" s="5" t="n">
        <v>566000</v>
      </c>
    </row>
    <row r="32" spans="1:3">
      <c r="A32" s="4" t="s">
        <v>143</v>
      </c>
      <c r="B32" s="5" t="n">
        <v>-575000</v>
      </c>
      <c r="C32" s="5" t="n">
        <v>39000</v>
      </c>
    </row>
    <row r="33" spans="1:3">
      <c r="A33" s="4" t="s">
        <v>144</v>
      </c>
      <c r="B33" s="5" t="n">
        <v>1044000</v>
      </c>
      <c r="C33" s="5" t="n">
        <v>841000</v>
      </c>
    </row>
    <row r="34" spans="1:3">
      <c r="A34" s="4" t="s">
        <v>145</v>
      </c>
      <c r="B34" s="5" t="n">
        <v>469000</v>
      </c>
      <c r="C34" s="5" t="n">
        <v>880000</v>
      </c>
    </row>
    <row r="35" spans="1:3">
      <c r="A35" s="3" t="s">
        <v>146</v>
      </c>
    </row>
    <row r="36" spans="1:3">
      <c r="A36" s="4" t="s">
        <v>147</v>
      </c>
      <c r="B36" s="5" t="n">
        <v>123000</v>
      </c>
      <c r="C36" s="5" t="n">
        <v>199000</v>
      </c>
    </row>
    <row r="37" spans="1:3">
      <c r="A37" s="4" t="s">
        <v>148</v>
      </c>
      <c r="B37" s="5" t="n">
        <v>0</v>
      </c>
      <c r="C37" s="5" t="n">
        <v>14000</v>
      </c>
    </row>
    <row r="38" spans="1:3">
      <c r="A38" s="3" t="s">
        <v>149</v>
      </c>
    </row>
    <row r="39" spans="1:3">
      <c r="A39" s="4" t="s">
        <v>150</v>
      </c>
      <c r="B39" s="6" t="n">
        <v>88000</v>
      </c>
      <c r="C39"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5</v>
      </c>
      <c r="B1" s="2" t="s">
        <v>1</v>
      </c>
    </row>
    <row r="2" spans="1:2">
      <c r="B2" s="2" t="s">
        <v>2</v>
      </c>
    </row>
    <row r="3" spans="1:2">
      <c r="A3" s="3" t="s">
        <v>156</v>
      </c>
    </row>
    <row r="4" spans="1:2">
      <c r="A4" s="4" t="s">
        <v>127</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7:10:31Z</dcterms:created>
  <dcterms:modified xmlns:dcterms="http://purl.org/dc/terms/" xmlns:xsi="http://www.w3.org/2001/XMLSchema-instance" xsi:type="dcterms:W3CDTF">2019-05-14T17:10:31Z</dcterms:modified>
</cp:coreProperties>
</file>